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Dec. 31,  2024</t>
        </is>
      </c>
    </row>
    <row r="10">
      <c r="A10" s="4" t="inlineStr">
        <is>
          <t>Guinness Atkinson Alternative Energy Fund</t>
        </is>
      </c>
      <c r="B10" s="4" t="inlineStr">
        <is>
          <t xml:space="preserve"> </t>
        </is>
      </c>
    </row>
    <row r="11">
      <c r="A11" s="3" t="inlineStr">
        <is>
          <t>Shareholder Report [Line Items]</t>
        </is>
      </c>
      <c r="B11" s="4" t="inlineStr">
        <is>
          <t xml:space="preserve"> </t>
        </is>
      </c>
    </row>
    <row r="12">
      <c r="A12" s="4" t="inlineStr">
        <is>
          <t>Fund Name</t>
        </is>
      </c>
      <c r="B12" s="4" t="inlineStr">
        <is>
          <t>Guinness Atkinson Alternative Energy Fund</t>
        </is>
      </c>
    </row>
    <row r="13">
      <c r="A13" s="4" t="inlineStr">
        <is>
          <t>Class Name</t>
        </is>
      </c>
      <c r="B13" s="4" t="inlineStr">
        <is>
          <t>Guinness Atkinson Alternative Energy Fund</t>
        </is>
      </c>
    </row>
    <row r="14">
      <c r="A14" s="4" t="inlineStr">
        <is>
          <t>Trading Symbol</t>
        </is>
      </c>
      <c r="B14" s="4" t="inlineStr">
        <is>
          <t>GAA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afunds.com/our-funds/alternative-energy-fund/ (800) 915-6565</t>
        </is>
      </c>
    </row>
    <row r="18">
      <c r="A18" s="4" t="inlineStr">
        <is>
          <t>Additional Information Phone Number</t>
        </is>
      </c>
      <c r="B18" s="4" t="inlineStr">
        <is>
          <t>(800) 915-6565</t>
        </is>
      </c>
    </row>
    <row r="19">
      <c r="A19" s="4" t="inlineStr">
        <is>
          <t>Additional Information Website</t>
        </is>
      </c>
      <c r="B19" s="4" t="inlineStr">
        <is>
          <t>https://www.gafunds.com/our-funds/alternative-energy-fund/</t>
        </is>
      </c>
    </row>
    <row r="20">
      <c r="A20" s="4" t="inlineStr">
        <is>
          <t>Expenses [Text Block]</t>
        </is>
      </c>
      <c r="B20" s="4" t="inlineStr">
        <is>
          <t>What were the Fund costs for the last year? (based on a hypothetical $10,000 investment)
Fund (Class)
Costs of a $10,000 Investment
Costs Paid as a Percentage of a $10,000 Investment
Guinness Atkinson Alternative Energy Fund $103 1.10%</t>
        </is>
      </c>
    </row>
    <row r="21">
      <c r="A21" s="4" t="inlineStr">
        <is>
          <t>Expenses Paid, Amount</t>
        </is>
      </c>
      <c r="B21" s="5" t="n">
        <v>103</v>
      </c>
    </row>
    <row r="22">
      <c r="A22" s="4" t="inlineStr">
        <is>
          <t>Expense Ratio, Percent</t>
        </is>
      </c>
      <c r="B22" s="6" t="n">
        <v>0.011</v>
      </c>
    </row>
    <row r="23">
      <c r="A23" s="4" t="inlineStr">
        <is>
          <t>Factors Affecting Performance [Text Block]</t>
        </is>
      </c>
      <c r="B23" s="4" t="inlineStr">
        <is>
          <t>How did the Fund perform during the reporting period? In 2024, the Guinness Atkinson Alternative Energy Fund produced a total return of -11.85% vs the MSCI World Index (net return) of 18.67%. What affected the Fund's performance? Fund performance can be attributed to the following. Within the portfolio, the strongest performers included: Our electrical equipment names Eaton, Itron, Hubbell, and Schneider all performed strongly, driven by an acceleration in global electrification activity, the re-industrialisation of the United States and the resolution of supply chain issues which allowed them to pass on inflationary pressures and therefore maintain operating margins. Trane Technologies was the individual strongest contributor in the portfolio, helped by its positioning with respect to data centres as well as regulatory changes (which increase the need for better HVAC). First Solar was the strongest performer in the solar sector. As the US's leading domestic module manufacturer, the company is a key beneficiary of the IRA. As such, it finds it modules in high demand from US utility solar players who are drawn to the security of delivery of its products. First Solar's modules are now sold out until the end of 2027. Sectors and companies in the portfolio that were relatively weaker over the period included: The electrification sub sector, comprising EV component and lithium-ion battery manufacturers, suffering from downgrades to global auto production, delays in EV launch schedules, and the threat of increasing Chinese competition. Nibe shares were under pressure as weak demand meant that the heat pump market remained overstocked at the distributor level as lower cost Asian competition intensified. Residential solar inverter manufacturers, Enphase and SolarEdge, delivered negative contribution as results were weighed down by an inventory destocking cycle. Management indicate that with cycle has ended in the United States and is close to ending in Europe, suggesting a more positive outlook for 2025. The largest individual negative contributor in the year was Vestas, which announced a negative change to the accounting approach it uses for its service contracts. Beyond this specific accounting issue for Vestas, the wind industry continued to recover from its cyclical trough but negative sentiment around Trump's election caused weakness into the end of the year.</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 xml:space="preserve"> Average Annual Total Return
1 Year 5 Years 10 Years
Guinness Atkinson Alternative Energy Fund
-11.85%
8.72%
4.00%
MSCI World Index (Net Return)
18.67%
11.15%
9.9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8744520</v>
      </c>
    </row>
    <row r="29">
      <c r="A29" s="4" t="inlineStr">
        <is>
          <t>Holdings Count | shares</t>
        </is>
      </c>
      <c r="B29" s="7" t="n">
        <v>33</v>
      </c>
    </row>
    <row r="30">
      <c r="A30" s="4" t="inlineStr">
        <is>
          <t>Advisory Fees Paid, Amount</t>
        </is>
      </c>
      <c r="B30" s="5" t="n">
        <v>34425</v>
      </c>
    </row>
    <row r="31">
      <c r="A31" s="4" t="inlineStr">
        <is>
          <t>Investment Company, Portfolio Turnover</t>
        </is>
      </c>
      <c r="B31" s="8" t="n">
        <v>0.15</v>
      </c>
    </row>
    <row r="32">
      <c r="A32" s="4" t="inlineStr">
        <is>
          <t>Additional Fund Statistics [Text Block]</t>
        </is>
      </c>
      <c r="B32" s="4" t="inlineStr">
        <is>
          <t>What are some key Fund statistics? (as of December 31, 2024)
Net Assets ($) $18,744,520
Number of Portfolio Holdings 33
Portfolio Turnover Rate (%) 15%
Total Advisory Fees Paid ($) $34,425</t>
        </is>
      </c>
    </row>
    <row r="33">
      <c r="A33" s="4" t="inlineStr">
        <is>
          <t>Holdings [Text Block]</t>
        </is>
      </c>
      <c r="B33" s="4" t="inlineStr">
        <is>
          <t>What did the Fund invest in? (as of December 31, 2024) The tables below show the investment makeup of the Fund, representing percentage of the total net assets of the Fund. The Top Ten Holdings and Geographic Allocation exclude short-term holdings, if any.
Top Ten Holdings (% of net assets)
Top 10 % of Net Assets
Iberdrola SA
5.20%
Schneider Electric SE
5.10%
Hubbell Inc
4.90%
Nextera Energy Inc
4.90%
Eaton Corp PLC
4.80%
Trane Technologies PLC
4.80%
Siemens AG
4.80%
Legrand SA
4.50%
Itron Inc
4.10%
Owens Corning
3.70%
Geographic Breakdown (% of net assets)
Geographic Region % of Net Assets
United States
47.80%
France
13.10%
Germany
8.20%
China
6.20%
Spain
5.20%
Denmark
4.80%
South Korea
4.00%
Netherlands
3.20%
Ireland
2.90%
United Kingdom
2.60%
Canada
1.60%
Israel
0.20%</t>
        </is>
      </c>
    </row>
    <row r="34">
      <c r="A34" s="4" t="inlineStr">
        <is>
          <t>Largest Holdings [Text Block]</t>
        </is>
      </c>
      <c r="B34" s="4" t="inlineStr">
        <is>
          <t>Top Ten Holdings (% of net assets)
Top 10 % of Net Assets
Iberdrola SA
5.20%
Schneider Electric SE
5.10%
Hubbell Inc
4.90%
Nextera Energy Inc
4.90%
Eaton Corp PLC
4.80%
Trane Technologies PLC
4.80%
Siemens AG
4.80%
Legrand SA
4.50%
Itron Inc
4.10%
Owens Corning
3.70%</t>
        </is>
      </c>
    </row>
    <row r="35">
      <c r="A35" s="4" t="inlineStr">
        <is>
          <t>Material Fund Change [Text Block]</t>
        </is>
      </c>
      <c r="B35" s="4" t="inlineStr">
        <is>
          <t>How has the Fund changed over the past year? The Fund did not have any material changes that occurred since the beginning of the reporting period.</t>
        </is>
      </c>
    </row>
    <row r="36">
      <c r="A36" s="4" t="inlineStr">
        <is>
          <t>Accountant Change Statement [Text Block]</t>
        </is>
      </c>
      <c r="B36" s="4" t="inlineStr">
        <is>
          <t>What changes in or disagreements with accountants occurred?
There were no changes in or disagreements with the Fund's accountants during the reporting period.</t>
        </is>
      </c>
    </row>
    <row r="37">
      <c r="A37" s="4" t="inlineStr">
        <is>
          <t>Guinness Atkinson Asia Focus Fund</t>
        </is>
      </c>
      <c r="B37" s="4" t="inlineStr">
        <is>
          <t xml:space="preserve"> </t>
        </is>
      </c>
    </row>
    <row r="38">
      <c r="A38" s="3" t="inlineStr">
        <is>
          <t>Shareholder Report [Line Items]</t>
        </is>
      </c>
      <c r="B38" s="4" t="inlineStr">
        <is>
          <t xml:space="preserve"> </t>
        </is>
      </c>
    </row>
    <row r="39">
      <c r="A39" s="4" t="inlineStr">
        <is>
          <t>Fund Name</t>
        </is>
      </c>
      <c r="B39" s="4" t="inlineStr">
        <is>
          <t>Guinness Atkinson Asia Focus Fund</t>
        </is>
      </c>
    </row>
    <row r="40">
      <c r="A40" s="4" t="inlineStr">
        <is>
          <t>Class Name</t>
        </is>
      </c>
      <c r="B40" s="4" t="inlineStr">
        <is>
          <t>Guinness Atkinson Asia Focus Fund</t>
        </is>
      </c>
    </row>
    <row r="41">
      <c r="A41" s="4" t="inlineStr">
        <is>
          <t>Trading Symbol</t>
        </is>
      </c>
      <c r="B41" s="4" t="inlineStr">
        <is>
          <t>IASMX</t>
        </is>
      </c>
    </row>
    <row r="42">
      <c r="A42" s="4" t="inlineStr">
        <is>
          <t>Annual or Semi-Annual Statement [Text Block]</t>
        </is>
      </c>
      <c r="B42" s="4" t="inlineStr">
        <is>
          <t>This annual shareholder report</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gafunds.com/our-funds/asia-focus-fund/ (800) 915-6565</t>
        </is>
      </c>
    </row>
    <row r="45">
      <c r="A45" s="4" t="inlineStr">
        <is>
          <t>Additional Information Phone Number</t>
        </is>
      </c>
      <c r="B45" s="4" t="inlineStr">
        <is>
          <t>(800) 915-6565</t>
        </is>
      </c>
    </row>
    <row r="46">
      <c r="A46" s="4" t="inlineStr">
        <is>
          <t>Additional Information Website</t>
        </is>
      </c>
      <c r="B46" s="4" t="inlineStr">
        <is>
          <t>https://www.gafunds.com/our-funds/asia-focus-fund/</t>
        </is>
      </c>
    </row>
    <row r="47">
      <c r="A47" s="4" t="inlineStr">
        <is>
          <t>Expenses [Text Block]</t>
        </is>
      </c>
      <c r="B47" s="4" t="inlineStr">
        <is>
          <t>What were the Fund costs for the last year? (based on a hypothetical $10,000 investment)
Fund (Class)
Costs of a $10,000 Investment
Costs Paid as a Percentage of a $10,000 Investment
Guinness Atkinson Asia Focus Fund $203 1.99%</t>
        </is>
      </c>
    </row>
    <row r="48">
      <c r="A48" s="4" t="inlineStr">
        <is>
          <t>Expenses Paid, Amount</t>
        </is>
      </c>
      <c r="B48" s="5" t="n">
        <v>203</v>
      </c>
    </row>
    <row r="49">
      <c r="A49" s="4" t="inlineStr">
        <is>
          <t>Expense Ratio, Percent</t>
        </is>
      </c>
      <c r="B49" s="6" t="n">
        <v>0.0199</v>
      </c>
    </row>
    <row r="50">
      <c r="A50" s="4" t="inlineStr">
        <is>
          <t>Factors Affecting Performance [Text Block]</t>
        </is>
      </c>
      <c r="B50" s="4" t="inlineStr">
        <is>
          <t>How did the Fund perform during the reporting period? In 2024, the Guinness Atkinson Asia Focus Fund produced a total return of 4.36% vs the MSCI AC Far East ex Japan Index (net return) of 12.42%. What affected the Fund's performance? Fund performance can be attributed to the following: Technology and Financials made positive contributions to Fund performance while exposure to Consumer Discretionary, Industrials and Health care were the main drags. Notable in the technology sector was the difference in performance between those exposed to capital expenditure supporting the roll out of Artificial intelligence (AI), and those exposed to consumer electronics. Declining interest rates, a pivot in Chinese economic policy to support near-term growth and the AI theme were the main macro-economic factors driving Asian markets. The top performing stocks were Broadcom (+110%), Taiwan Semiconductor Manufacturing Co (+71%) and Elite Material (+54%). China Merchants bank, DBS and Ping An Insurance led the financials. The weakest stocks were Hanon Systems (-52%) in Korea, Chian Medical System (-43%), Venustech (-42%) and Samsung Electronics (-40%).</t>
        </is>
      </c>
    </row>
    <row r="51">
      <c r="A51" s="4" t="inlineStr">
        <is>
          <t>Performance Past Does Not Indicate Future [Text]</t>
        </is>
      </c>
      <c r="B51" s="4" t="inlineStr">
        <is>
          <t>The fund's past performance is not a good predictor of how the fund will perform in the future.</t>
        </is>
      </c>
    </row>
    <row r="52">
      <c r="A52" s="4" t="inlineStr">
        <is>
          <t>Line Graph [Table Text Block]</t>
        </is>
      </c>
    </row>
    <row r="53">
      <c r="A53" s="4" t="inlineStr">
        <is>
          <t>Average Annual Return [Table Text Block]</t>
        </is>
      </c>
      <c r="B53" s="4" t="inlineStr">
        <is>
          <t xml:space="preserve"> Average Annual Total Return 1 Year 5 Years 10 Years
Guinness Atkinson Asia Focus Fund
4.36%
-1.26%
3.20%
MSCI AC Far East ex Japan Index (Net Return)
12.42%
0.95%
3.80%</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9788374</v>
      </c>
    </row>
    <row r="56">
      <c r="A56" s="4" t="inlineStr">
        <is>
          <t>Holdings Count | shares</t>
        </is>
      </c>
      <c r="B56" s="7" t="n">
        <v>30</v>
      </c>
    </row>
    <row r="57">
      <c r="A57" s="4" t="inlineStr">
        <is>
          <t>Advisory Fees Paid, Amount</t>
        </is>
      </c>
      <c r="B57" s="5" t="n">
        <v>49605</v>
      </c>
    </row>
    <row r="58">
      <c r="A58" s="4" t="inlineStr">
        <is>
          <t>Investment Company, Portfolio Turnover</t>
        </is>
      </c>
      <c r="B58" s="8" t="n">
        <v>0.06</v>
      </c>
    </row>
    <row r="59">
      <c r="A59" s="4" t="inlineStr">
        <is>
          <t>Additional Fund Statistics [Text Block]</t>
        </is>
      </c>
      <c r="B59" s="4" t="inlineStr">
        <is>
          <t>What are some key Fund statistics? (as of December 31, 2024)
Net Assets ($) $9,788,374
Number of Portfolio Holdings 30
Portfolio Turnover Rate (%) 6%
Total Advisory Fees Paid ($) $49,605</t>
        </is>
      </c>
    </row>
    <row r="60">
      <c r="A60" s="4" t="inlineStr">
        <is>
          <t>Holdings [Text Block]</t>
        </is>
      </c>
      <c r="B60" s="4" t="inlineStr">
        <is>
          <t>What did the Fund invest in? (as of December 31, 2024) The tables below show the investment makeup of the Fund, representing percentage of the total net assets of the Fund. The Top Ten Holdings and Industry Allocation exclude short-term holdings, if any.
Top Ten Holdings (% of net assets)
Top 10 % of Net Assets
Broadcom Inc
7.70%
Taiwan Semiconductor Manufacturing Co Ltd
6.70%
Elite Material Co Ltd
5.60%
Applied Materials Inc
4.90%
DBS Group Holdings
4.80%
NetEase Inc - ADR
4.70%
Tencent Holdings Ltd
4.40%
China Merchants Bank Co Ltd - H Shares
4.00%
Geely Automobile Holdings Ltd
4.00%
JD.com Inc
4.00%
Industry Breakdown (% of net assets)
Sector % of Net Assets
Electronic Components - Semiconductor
16.30%
Commercial Banks
8.80%
E-Commerce/Services
7.00%
Semiconductor Components - Integrated Circuits
6.70%
Electronic Component Miscellaneous
5.60%
Entertainment Software
4.70%
Internet Application Software
4.40%
Auto - Cars/Light Trucks
4.00%
Machinery - General Industries
3.90%
Food - Dairy Products
3.50%
Photo Equipment &amp; Supplies
3.30%
MRI/Medical Diagnostic Imaging
3.30%
Building Products - Cement/Aggregates
3.30%
Rental Auto/Equipment
3.10%
Textile - Apparel
3.00%
E-Commerce/Products
3.00%
Insurance
3.00%
Medical Products
2.90%
Travel Services
2.90%
Machinery - Construction &amp; Mining
2.60%
Auto/Truck Parts &amp; Equipment
1.80%
Pharmaceuticals
1.70%
Internet &amp; Direct Marketing Retail
0.20%
Metal Processors &amp; Fabricators
0.00%</t>
        </is>
      </c>
    </row>
    <row r="61">
      <c r="A61" s="4" t="inlineStr">
        <is>
          <t>Largest Holdings [Text Block]</t>
        </is>
      </c>
      <c r="B61" s="4" t="inlineStr">
        <is>
          <t>Top Ten Holdings (% of net assets)
Top 10 % of Net Assets
Broadcom Inc
7.70%
Taiwan Semiconductor Manufacturing Co Ltd
6.70%
Elite Material Co Ltd
5.60%
Applied Materials Inc
4.90%
DBS Group Holdings
4.80%
NetEase Inc - ADR
4.70%
Tencent Holdings Ltd
4.40%
China Merchants Bank Co Ltd - H Shares
4.00%
Geely Automobile Holdings Ltd
4.00%
JD.com Inc
4.00%</t>
        </is>
      </c>
    </row>
    <row r="62">
      <c r="A62" s="4" t="inlineStr">
        <is>
          <t>Material Fund Change [Text Block]</t>
        </is>
      </c>
      <c r="B62" s="4" t="inlineStr">
        <is>
          <t>How has the Fund changed over the past year? The Fund did not have any material changes that occurred since the beginning of the reporting period.</t>
        </is>
      </c>
    </row>
    <row r="63">
      <c r="A63" s="4" t="inlineStr">
        <is>
          <t>Accountant Change Statement [Text Block]</t>
        </is>
      </c>
      <c r="B63" s="4" t="inlineStr">
        <is>
          <t>What changes in or disagreements with accountants occurred?
There were no changes in or disagreements with the Fund's accountants during the reporting period.</t>
        </is>
      </c>
    </row>
    <row r="64">
      <c r="A64" s="4" t="inlineStr">
        <is>
          <t>Guinness Atkinson China &amp; Hong Kong Fund</t>
        </is>
      </c>
      <c r="B64" s="4" t="inlineStr">
        <is>
          <t xml:space="preserve"> </t>
        </is>
      </c>
    </row>
    <row r="65">
      <c r="A65" s="3" t="inlineStr">
        <is>
          <t>Shareholder Report [Line Items]</t>
        </is>
      </c>
      <c r="B65" s="4" t="inlineStr">
        <is>
          <t xml:space="preserve"> </t>
        </is>
      </c>
    </row>
    <row r="66">
      <c r="A66" s="4" t="inlineStr">
        <is>
          <t>Fund Name</t>
        </is>
      </c>
      <c r="B66" s="4" t="inlineStr">
        <is>
          <t>Guinness Atkinson China &amp; Hong Kong Fund</t>
        </is>
      </c>
    </row>
    <row r="67">
      <c r="A67" s="4" t="inlineStr">
        <is>
          <t>Class Name</t>
        </is>
      </c>
      <c r="B67" s="4" t="inlineStr">
        <is>
          <t>Guinness Atkinson China &amp; Hong Kong Fund</t>
        </is>
      </c>
    </row>
    <row r="68">
      <c r="A68" s="4" t="inlineStr">
        <is>
          <t>Trading Symbol</t>
        </is>
      </c>
      <c r="B68" s="4" t="inlineStr">
        <is>
          <t>ICHKX</t>
        </is>
      </c>
    </row>
    <row r="69">
      <c r="A69" s="4" t="inlineStr">
        <is>
          <t>Annual or Semi-Annual Statement [Text Block]</t>
        </is>
      </c>
      <c r="B69" s="4" t="inlineStr">
        <is>
          <t>This annual shareholder report</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gafunds.com/our-funds/china-hong-kong-fund/ (800) 915-6565</t>
        </is>
      </c>
    </row>
    <row r="72">
      <c r="A72" s="4" t="inlineStr">
        <is>
          <t>Additional Information Phone Number</t>
        </is>
      </c>
      <c r="B72" s="4" t="inlineStr">
        <is>
          <t>(800) 915-6565</t>
        </is>
      </c>
    </row>
    <row r="73">
      <c r="A73" s="4" t="inlineStr">
        <is>
          <t>Additional Information Website</t>
        </is>
      </c>
      <c r="B73" s="4" t="inlineStr">
        <is>
          <t>https://www.gafunds.com/our-funds/china-hong-kong-fund/</t>
        </is>
      </c>
    </row>
    <row r="74">
      <c r="A74" s="4" t="inlineStr">
        <is>
          <t>Expenses [Text Block]</t>
        </is>
      </c>
      <c r="B74" s="4" t="inlineStr">
        <is>
          <t>What were the Fund costs for the last year? (based on a hypothetical $10,000 investment)
Fund (Class)
Costs of a $10,000 Investment
Costs Paid as a Percentage of a $10,000 Investment
Guinness Atkinson China &amp; Hong Kong Fund $194 1.94%</t>
        </is>
      </c>
    </row>
    <row r="75">
      <c r="A75" s="4" t="inlineStr">
        <is>
          <t>Expenses Paid, Amount</t>
        </is>
      </c>
      <c r="B75" s="5" t="n">
        <v>194</v>
      </c>
    </row>
    <row r="76">
      <c r="A76" s="4" t="inlineStr">
        <is>
          <t>Expense Ratio, Percent</t>
        </is>
      </c>
      <c r="B76" s="6" t="n">
        <v>0.0194</v>
      </c>
    </row>
    <row r="77">
      <c r="A77" s="4" t="inlineStr">
        <is>
          <t>Factors Affecting Performance [Text Block]</t>
        </is>
      </c>
      <c r="B77" s="4" t="inlineStr">
        <is>
          <t>How did the Fund perform during the reporting period? In 2024, the Guinness Atkinson China &amp; Hong Kong Fund produced a total return of 0.07% vs the MSCI China Index (net return) of 19.42%. What affected the Fund's performance? Fund performance can be attributed to the following: Areas which helped the Fund's performance were: Stock selection in the Consumer Staples sector, driven by Inner Mongolia Yili and Chongqing Fuling Zhacai. Both outperformed the sector. Stock selection in the Consumer Discretionary Sector, driven by Geely, Pinduoduo (not held), Haier Smart Home, Suofeiya Home Collection and Midea Group. Areas which detracted from the Fund's relative performance were: The underweight position in Tencent. The Fund is run on an equally weighted basis and so each position has a neutral weight of 3.3%, putting the Fund underweight to the stock. The underweight in the large state owned enterprise banks, where the Fund has no exposure. Lack of exposure to the Materials, Energy and Utilities sectors. The fund is overweight to growth, the onshore market and small and mid caps, which all underperformed.</t>
        </is>
      </c>
    </row>
    <row r="78">
      <c r="A78" s="4" t="inlineStr">
        <is>
          <t>Performance Past Does Not Indicate Future [Text]</t>
        </is>
      </c>
      <c r="B78" s="4" t="inlineStr">
        <is>
          <t>The fund's past performance is not a good predictor of how the fund will perform in the future.</t>
        </is>
      </c>
    </row>
    <row r="79">
      <c r="A79" s="4" t="inlineStr">
        <is>
          <t>Line Graph [Table Text Block]</t>
        </is>
      </c>
    </row>
    <row r="80">
      <c r="A80" s="4" t="inlineStr">
        <is>
          <t>Average Annual Return [Table Text Block]</t>
        </is>
      </c>
      <c r="B80" s="4" t="inlineStr">
        <is>
          <t xml:space="preserve"> Average Annual Total Return 1 Year 5 Years 10 Years
Guinness Atkinson China &amp; Hong Kong Fund
0.07%
-6.94%
0.25%
MSCI China Index (Net Return)
19.42%
-3.44%
1.88%
Hang Seng Composite Index
22.10%
-1.61%
2.38%</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Net Assets</t>
        </is>
      </c>
      <c r="B82" s="5" t="n">
        <v>23774994</v>
      </c>
    </row>
    <row r="83">
      <c r="A83" s="4" t="inlineStr">
        <is>
          <t>Holdings Count | shares</t>
        </is>
      </c>
      <c r="B83" s="7" t="n">
        <v>31</v>
      </c>
    </row>
    <row r="84">
      <c r="A84" s="4" t="inlineStr">
        <is>
          <t>Advisory Fees Paid, Amount</t>
        </is>
      </c>
      <c r="B84" s="5" t="n">
        <v>254924</v>
      </c>
    </row>
    <row r="85">
      <c r="A85" s="4" t="inlineStr">
        <is>
          <t>Investment Company, Portfolio Turnover</t>
        </is>
      </c>
      <c r="B85" s="8" t="n">
        <v>0.09</v>
      </c>
    </row>
    <row r="86">
      <c r="A86" s="4" t="inlineStr">
        <is>
          <t>Additional Fund Statistics [Text Block]</t>
        </is>
      </c>
      <c r="B86" s="4" t="inlineStr">
        <is>
          <t>What are some key Fund statistics? (as of December 31, 2024)
Net Assets ($) $23,774,994
Number of Portfolio Holdings 31
Portfolio Turnover Rate (%) 9%
Total Advisory Fees Paid ($) $254,924</t>
        </is>
      </c>
    </row>
    <row r="87">
      <c r="A87" s="4" t="inlineStr">
        <is>
          <t>Holdings [Text Block]</t>
        </is>
      </c>
      <c r="B87" s="4" t="inlineStr">
        <is>
          <t>What did the Fund invest in? (as of December 31, 2024) The tables below show the investment makeup of the Fund, representing percentage of the total net assets of the Fund. The Top Ten Holdings and Geographic Allocation exclude short-term holdings, if any.
Top Ten Holdings (% of net assets)
Top 10 % of Net Assets
Geely Automobile Holdings Ltd
6.90%
Tencent Holdings Ltd
5.50%
Midea Group Co Ltd
4.00%
China Merchants Bank Co Ltd - H Shares
3.70%
Hong Kong Exchanges &amp; CL
3.60%
Haier Smart Home Co Ltd
3.60%
JD.com Inc
3.50%
Inner Mongolia Yili - A Shares
3.50%
AIA Group Ltd
3.50%
Sany Heavy Industry Co
3.50%
Geographic Breakdown (% of net assets)
Geographic Region % of Net Assets
China
90.20%
Hong Kong
10.20%</t>
        </is>
      </c>
    </row>
    <row r="88">
      <c r="A88" s="4" t="inlineStr">
        <is>
          <t>Largest Holdings [Text Block]</t>
        </is>
      </c>
      <c r="B88" s="4" t="inlineStr">
        <is>
          <t>Top Ten Holdings (% of net assets)
Top 10 % of Net Assets
Geely Automobile Holdings Ltd
6.90%
Tencent Holdings Ltd
5.50%
Midea Group Co Ltd
4.00%
China Merchants Bank Co Ltd - H Shares
3.70%
Hong Kong Exchanges &amp; CL
3.60%
Haier Smart Home Co Ltd
3.60%
JD.com Inc
3.50%
Inner Mongolia Yili - A Shares
3.50%
AIA Group Ltd
3.50%
Sany Heavy Industry Co
3.50%</t>
        </is>
      </c>
    </row>
    <row r="89">
      <c r="A89" s="4" t="inlineStr">
        <is>
          <t>Material Fund Change [Text Block]</t>
        </is>
      </c>
      <c r="B89" s="4" t="inlineStr">
        <is>
          <t>How has the Fund changed over the past year? The Fund did not have any material changes that occurred since the beginning of the reporting period.</t>
        </is>
      </c>
    </row>
    <row r="90">
      <c r="A90" s="4" t="inlineStr">
        <is>
          <t>Accountant Change Statement [Text Block]</t>
        </is>
      </c>
      <c r="B90" s="4" t="inlineStr">
        <is>
          <t>What changes in or disagreements with accountants occurred?
There were no changes in or disagreements with the Fund's accountants during the reporting period.</t>
        </is>
      </c>
    </row>
    <row r="91">
      <c r="A91" s="4" t="inlineStr">
        <is>
          <t>Guinness Atkinson Global Energy Fund</t>
        </is>
      </c>
      <c r="B91" s="4" t="inlineStr">
        <is>
          <t xml:space="preserve"> </t>
        </is>
      </c>
    </row>
    <row r="92">
      <c r="A92" s="3" t="inlineStr">
        <is>
          <t>Shareholder Report [Line Items]</t>
        </is>
      </c>
      <c r="B92" s="4" t="inlineStr">
        <is>
          <t xml:space="preserve"> </t>
        </is>
      </c>
    </row>
    <row r="93">
      <c r="A93" s="4" t="inlineStr">
        <is>
          <t>Fund Name</t>
        </is>
      </c>
      <c r="B93" s="4" t="inlineStr">
        <is>
          <t>Guinness Atkinson Global Energy Fund</t>
        </is>
      </c>
    </row>
    <row r="94">
      <c r="A94" s="4" t="inlineStr">
        <is>
          <t>Class Name</t>
        </is>
      </c>
      <c r="B94" s="4" t="inlineStr">
        <is>
          <t>Guinness Atkinson Global Energy Fund</t>
        </is>
      </c>
    </row>
    <row r="95">
      <c r="A95" s="4" t="inlineStr">
        <is>
          <t>Trading Symbol</t>
        </is>
      </c>
      <c r="B95" s="4" t="inlineStr">
        <is>
          <t>GAGEX</t>
        </is>
      </c>
    </row>
    <row r="96">
      <c r="A96" s="4" t="inlineStr">
        <is>
          <t>Annual or Semi-Annual Statement [Text Block]</t>
        </is>
      </c>
      <c r="B96" s="4" t="inlineStr">
        <is>
          <t>This annual shareholder report</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www.gafunds.com/our-funds/global-energy-fund/ (800) 915-6565</t>
        </is>
      </c>
    </row>
    <row r="99">
      <c r="A99" s="4" t="inlineStr">
        <is>
          <t>Additional Information Phone Number</t>
        </is>
      </c>
      <c r="B99" s="4" t="inlineStr">
        <is>
          <t>(800) 915-6565</t>
        </is>
      </c>
    </row>
    <row r="100">
      <c r="A100" s="4" t="inlineStr">
        <is>
          <t>Additional Information Website</t>
        </is>
      </c>
      <c r="B100" s="4" t="inlineStr">
        <is>
          <t>https://www.gafunds.com/our-funds/global-energy-fund/</t>
        </is>
      </c>
    </row>
    <row r="101">
      <c r="A101" s="4" t="inlineStr">
        <is>
          <t>Expenses [Text Block]</t>
        </is>
      </c>
      <c r="B101" s="4" t="inlineStr">
        <is>
          <t>What were the Fund costs for the last year? (based on a hypothetical $10,000 investment)
Fund (Class)
Costs of a $10,000 Investment
Costs Paid as a Percentage of a $10,000 Investment
Guinness Atkinson Global Energy Fund $145 1.46%</t>
        </is>
      </c>
    </row>
    <row r="102">
      <c r="A102" s="4" t="inlineStr">
        <is>
          <t>Expenses Paid, Amount</t>
        </is>
      </c>
      <c r="B102" s="5" t="n">
        <v>145</v>
      </c>
    </row>
    <row r="103">
      <c r="A103" s="4" t="inlineStr">
        <is>
          <t>Expense Ratio, Percent</t>
        </is>
      </c>
      <c r="B103" s="6" t="n">
        <v>0.0146</v>
      </c>
    </row>
    <row r="104">
      <c r="A104" s="4" t="inlineStr">
        <is>
          <t>Factors Affecting Performance [Text Block]</t>
        </is>
      </c>
      <c r="B104" s="4" t="inlineStr">
        <is>
          <t xml:space="preserve">How did the Fund perform during the reporting period? In 2024, the Guinness Atkinson Global Energy Fund produced a total return of -1.72% vs the MSCI World Index (net return) of 18.67%. What affected the Fund's performance? Fund performance can be attributed to the following: Within the portfolio, the strongest performers included: Canadian integrateds: Midstream: Galp: North American large-caps: Sectors in the portfolio that were relatively weaker over the period included: Exploration and production: Services: European integrateds: </t>
        </is>
      </c>
    </row>
    <row r="105">
      <c r="A105" s="4" t="inlineStr">
        <is>
          <t>Performance Past Does Not Indicate Future [Text]</t>
        </is>
      </c>
      <c r="B105" s="4" t="inlineStr">
        <is>
          <t>The fund's past performance is not a good predictor of how the fund will perform in the future.</t>
        </is>
      </c>
    </row>
    <row r="106">
      <c r="A106" s="4" t="inlineStr">
        <is>
          <t>Line Graph [Table Text Block]</t>
        </is>
      </c>
    </row>
    <row r="107">
      <c r="A107" s="4" t="inlineStr">
        <is>
          <t>Average Annual Return [Table Text Block]</t>
        </is>
      </c>
      <c r="B107" s="4" t="inlineStr">
        <is>
          <t xml:space="preserve"> Average Annual Total Return 1 Year 5 Years 10 Years
Guinness Atkinson Global Energy Fund
-1.72%
5.40%
0.67%
MSCI World Index (Net Return)
18.67%
11.15%
9.94%
MSCI World Energy Index (Net Return)
2.70%
8.09%
3.57%</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Net Assets</t>
        </is>
      </c>
      <c r="B109" s="5" t="n">
        <v>9768335</v>
      </c>
    </row>
    <row r="110">
      <c r="A110" s="4" t="inlineStr">
        <is>
          <t>Holdings Count | shares</t>
        </is>
      </c>
      <c r="B110" s="7" t="n">
        <v>32</v>
      </c>
    </row>
    <row r="111">
      <c r="A111" s="4" t="inlineStr">
        <is>
          <t>Advisory Fees Paid, Amount</t>
        </is>
      </c>
      <c r="B111" s="5" t="n">
        <v>8712</v>
      </c>
    </row>
    <row r="112">
      <c r="A112" s="4" t="inlineStr">
        <is>
          <t>Investment Company, Portfolio Turnover</t>
        </is>
      </c>
      <c r="B112" s="8" t="n">
        <v>0.1</v>
      </c>
    </row>
    <row r="113">
      <c r="A113" s="4" t="inlineStr">
        <is>
          <t>Additional Fund Statistics [Text Block]</t>
        </is>
      </c>
      <c r="B113" s="4" t="inlineStr">
        <is>
          <t>What are some key Fund statistics? (as of December 31, 2024)
Net Assets ($) $9,768,335
Number of Portfolio Holdings 32
Portfolio Turnover Rate (%) 10%
Total Advisory Fees Paid ($) $8,712</t>
        </is>
      </c>
    </row>
    <row r="114">
      <c r="A114" s="4" t="inlineStr">
        <is>
          <t>Holdings [Text Block]</t>
        </is>
      </c>
      <c r="B114" s="4" t="inlineStr">
        <is>
          <t>What did the Fund invest in? (as of December 31, 2024) The tables below show the investment makeup of the Fund, representing percentage of the total net assets of the Fund. The Top Ten Holdings and Geographic Allocation exclude short-term holdings, if any.
Top Ten Holdings (% of net assets)
Top 10 % of Net Assets
Chevron Corp
5.80%
Shell PLC
5.60%
Exxon Mobil Corp
5.40%
TotalEnergies SE
5.00%
ConocoPhillips
4.60%
BP PLC
4.40%
Kinder Morgan Inc
4.30%
Suncor Energy Inc
4.10%
Valero Energy Corp
4.00%
EOG Resources Inc
3.80%
Geographic Breakdown (% of net assets)
Geographic Region % of Net Assets
United States
44.20%
Canada
18.10%
Netherlands
5.60%
United Kingdom
5.20%
France
5.00%
China
4.20%
Portugal
3.40%
Italy
3.30%
Norway
3.30%
Spain
3.10%
Austria
2.60%</t>
        </is>
      </c>
    </row>
    <row r="115">
      <c r="A115" s="4" t="inlineStr">
        <is>
          <t>Largest Holdings [Text Block]</t>
        </is>
      </c>
      <c r="B115" s="4" t="inlineStr">
        <is>
          <t>Top Ten Holdings (% of net assets)
Top 10 % of Net Assets
Chevron Corp
5.80%
Shell PLC
5.60%
Exxon Mobil Corp
5.40%
TotalEnergies SE
5.00%
ConocoPhillips
4.60%
BP PLC
4.40%
Kinder Morgan Inc
4.30%
Suncor Energy Inc
4.10%
Valero Energy Corp
4.00%
EOG Resources Inc
3.80%</t>
        </is>
      </c>
    </row>
    <row r="116">
      <c r="A116" s="4" t="inlineStr">
        <is>
          <t>Material Fund Change [Text Block]</t>
        </is>
      </c>
      <c r="B116" s="4" t="inlineStr">
        <is>
          <t>How has the Fund changed over the past year? The Fund did not have any material changes that occurred since the beginning of the reporting period.</t>
        </is>
      </c>
    </row>
    <row r="117">
      <c r="A117" s="4" t="inlineStr">
        <is>
          <t>Accountant Change Statement [Text Block]</t>
        </is>
      </c>
      <c r="B117" s="4" t="inlineStr">
        <is>
          <t>What changes in or disagreements with accountants occurred?
There were no changes in or disagreements with the Fund's accountants during the reporting period.</t>
        </is>
      </c>
    </row>
    <row r="118">
      <c r="A118" s="4" t="inlineStr">
        <is>
          <t>Guinness Atkinson Global Innovators Fund - Investor Class</t>
        </is>
      </c>
      <c r="B118" s="4" t="inlineStr">
        <is>
          <t xml:space="preserve"> </t>
        </is>
      </c>
    </row>
    <row r="119">
      <c r="A119" s="3" t="inlineStr">
        <is>
          <t>Shareholder Report [Line Items]</t>
        </is>
      </c>
      <c r="B119" s="4" t="inlineStr">
        <is>
          <t xml:space="preserve"> </t>
        </is>
      </c>
    </row>
    <row r="120">
      <c r="A120" s="4" t="inlineStr">
        <is>
          <t>Fund Name</t>
        </is>
      </c>
      <c r="B120" s="4" t="inlineStr">
        <is>
          <t>Guinness Atkinson Global Innovators Fund</t>
        </is>
      </c>
    </row>
    <row r="121">
      <c r="A121" s="4" t="inlineStr">
        <is>
          <t>Class Name</t>
        </is>
      </c>
      <c r="B121" s="4" t="inlineStr">
        <is>
          <t>Investor Class</t>
        </is>
      </c>
    </row>
    <row r="122">
      <c r="A122" s="4" t="inlineStr">
        <is>
          <t>Trading Symbol</t>
        </is>
      </c>
      <c r="B122" s="4" t="inlineStr">
        <is>
          <t>IWIRX</t>
        </is>
      </c>
    </row>
    <row r="123">
      <c r="A123" s="4" t="inlineStr">
        <is>
          <t>Annual or Semi-Annual Statement [Text Block]</t>
        </is>
      </c>
      <c r="B123" s="4" t="inlineStr">
        <is>
          <t>This annual shareholder report</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www.gafunds.com/our-funds/global-innovators-fund/ (800) 915-6565</t>
        </is>
      </c>
    </row>
    <row r="126">
      <c r="A126" s="4" t="inlineStr">
        <is>
          <t>Additional Information Phone Number</t>
        </is>
      </c>
      <c r="B126" s="4" t="inlineStr">
        <is>
          <t>(800) 915-6565</t>
        </is>
      </c>
    </row>
    <row r="127">
      <c r="A127" s="4" t="inlineStr">
        <is>
          <t>Additional Information Website</t>
        </is>
      </c>
      <c r="B127" s="4" t="inlineStr">
        <is>
          <t>https://www.gafunds.com/our-funds/global-innovators-fund/</t>
        </is>
      </c>
    </row>
    <row r="128">
      <c r="A128" s="4" t="inlineStr">
        <is>
          <t>Expenses [Text Block]</t>
        </is>
      </c>
      <c r="B128" s="4" t="inlineStr">
        <is>
          <t>What were the Fund costs for the last year? (based on a hypothetical $10,000 investment)
Fund (Class)
Costs of a $10,000 Investment
Costs Paid as a Percentage of a $10,000 Investment
Investor Class $136 1.24%</t>
        </is>
      </c>
    </row>
    <row r="129">
      <c r="A129" s="4" t="inlineStr">
        <is>
          <t>Expenses Paid, Amount</t>
        </is>
      </c>
      <c r="B129" s="5" t="n">
        <v>136</v>
      </c>
    </row>
    <row r="130">
      <c r="A130" s="4" t="inlineStr">
        <is>
          <t>Expense Ratio, Percent</t>
        </is>
      </c>
      <c r="B130" s="6" t="n">
        <v>0.0124</v>
      </c>
    </row>
    <row r="131">
      <c r="A131" s="4" t="inlineStr">
        <is>
          <t>Factors Affecting Performance [Text Block]</t>
        </is>
      </c>
      <c r="B131" s="4" t="inlineStr">
        <is>
          <t>How did the Fund perform during the reporting period? In 2024, the Guinness Atkinson Global Innovators Fund – Investor Class produced a total return of 19.54% vs the MSCI World Index (net return) of 18.67%. What affected the Fund's performance? The Fund's relative performance over 2024-to-date can be attributed to the following: The Fund held six of the 'Magnificent Seven' stocks that have continued to dominate developed market equity performance. The fund held Apple, Alphabet, Amazon, Meta, Microsoft and Nvidia but did not own Tesla. Through the year, a number of events brought 'growth' stocks into favour namely the Federal Reserve's first interest rate cut, continued enthusiasm for Artificial Intelligence and Trump's election success within the final months of the year, all benefitting Fund performance over 2024. The Fund's largest overweight position was to the Information Technology sector and this contributed to positive asset allocation as it was among the top-performing sectors over the year (+33.1% USD). Further, having no exposure to the weaker performing sectors of Materials, Energy and Consumer Staples provided a material benefit to performance. Stock selection within the Information Technology sector was the greatest detractor to relative Fund performance. The software company Adobe, (-25.5% USD), was the Fund's weakest performer over the year as the company struggled with intensifying competition and monetisation of its AI tools.</t>
        </is>
      </c>
    </row>
    <row r="132">
      <c r="A132" s="4" t="inlineStr">
        <is>
          <t>Performance Past Does Not Indicate Future [Text]</t>
        </is>
      </c>
      <c r="B132" s="4" t="inlineStr">
        <is>
          <t>The fund's past performance is not a good predictor of how the fund will perform in the future.</t>
        </is>
      </c>
    </row>
    <row r="133">
      <c r="A133" s="4" t="inlineStr">
        <is>
          <t>Line Graph [Table Text Block]</t>
        </is>
      </c>
    </row>
    <row r="134">
      <c r="A134" s="4" t="inlineStr">
        <is>
          <t>Average Annual Return [Table Text Block]</t>
        </is>
      </c>
      <c r="B134" s="4" t="inlineStr">
        <is>
          <t xml:space="preserve"> Average Annual Total Return 1 Year 5 Years 10 Years
Guinness Atkinson Global Innovators Fund - Investor Class
19.54%
14.15%
12.20%
MSCI World Index (Net Return)
18.67%
11.15%
9.94%
NASDAQ Composite Index
29.57%
17.47%
16.19%</t>
        </is>
      </c>
    </row>
    <row r="135">
      <c r="A135" s="4" t="inlineStr">
        <is>
          <t>No Deduction of Taxes [Text Block]</t>
        </is>
      </c>
      <c r="B135" s="4" t="inlineStr">
        <is>
          <t>The graph and table do not reflect the deduction of taxes that a shareholder would pay on fund distributions or redemption of fund shares.</t>
        </is>
      </c>
    </row>
    <row r="136">
      <c r="A136" s="4" t="inlineStr">
        <is>
          <t>Net Assets</t>
        </is>
      </c>
      <c r="B136" s="5" t="n">
        <v>203173883</v>
      </c>
    </row>
    <row r="137">
      <c r="A137" s="4" t="inlineStr">
        <is>
          <t>Holdings Count | shares</t>
        </is>
      </c>
      <c r="B137" s="7" t="n">
        <v>30</v>
      </c>
    </row>
    <row r="138">
      <c r="A138" s="4" t="inlineStr">
        <is>
          <t>Advisory Fees Paid, Amount</t>
        </is>
      </c>
      <c r="B138" s="5" t="n">
        <v>1495254</v>
      </c>
    </row>
    <row r="139">
      <c r="A139" s="4" t="inlineStr">
        <is>
          <t>Investment Company, Portfolio Turnover</t>
        </is>
      </c>
      <c r="B139" s="8" t="n">
        <v>0.25</v>
      </c>
    </row>
    <row r="140">
      <c r="A140" s="4" t="inlineStr">
        <is>
          <t>Additional Fund Statistics [Text Block]</t>
        </is>
      </c>
      <c r="B140" s="4" t="inlineStr">
        <is>
          <t>What are some key Fund statistics? (as of December 31, 2024)
Net Assets ($) $203,173,883
Number of Portfolio Holdings 30
Portfolio Turnover Rate (%) 25%
Total Advisory Fees Paid ($) $1,495,254</t>
        </is>
      </c>
    </row>
    <row r="141">
      <c r="A141" s="4" t="inlineStr">
        <is>
          <t>Holdings [Text Block]</t>
        </is>
      </c>
      <c r="B141" s="4" t="inlineStr">
        <is>
          <t>What did the Fund invest in? (as of December 31, 2024) The tables below show the investment makeup of the Fund, representing percentage of the total net assets of the Fund. The Top Ten Holdings and Geographic Allocation exclude short-term holdings, if any.
Top Ten Holdings (% of net assets)
Top 10 % of Net Assets
NVIDIA Corp
4.00%
Mastercard Inc
3.80%
Taiwan Semiconductor Manufacturing Co Ltd
3.80%
London Stock Exchange Group PL
3.80%
Amazon.com Inc
3.70%
AMETEK Inc
3.60%
Visa Inc
3.60%
Alphabet Inc - A Shares
3.60%
ANTA Sports Products Ltd
3.60%
Netflix Inc
3.50%
Geographic Breakdown (% of net assets)
Geographic Region % of Net Assets
United States
69.60%
Germany
6.10%
Taiwan
3.80%
Britain
3.80%
China
3.50%
France
3.30%
Ireland
3.20%
Switzerland
3.10%
Denmark
2.40%</t>
        </is>
      </c>
    </row>
    <row r="142">
      <c r="A142" s="4" t="inlineStr">
        <is>
          <t>Largest Holdings [Text Block]</t>
        </is>
      </c>
      <c r="B142" s="4" t="inlineStr">
        <is>
          <t>Top Ten Holdings (% of net assets)
Top 10 % of Net Assets
NVIDIA Corp
4.00%
Mastercard Inc
3.80%
Taiwan Semiconductor Manufacturing Co Ltd
3.80%
London Stock Exchange Group PL
3.80%
Amazon.com Inc
3.70%
AMETEK Inc
3.60%
Visa Inc
3.60%
Alphabet Inc - A Shares
3.60%
ANTA Sports Products Ltd
3.60%
Netflix Inc
3.50%</t>
        </is>
      </c>
    </row>
    <row r="143">
      <c r="A143" s="4" t="inlineStr">
        <is>
          <t>Material Fund Change [Text Block]</t>
        </is>
      </c>
      <c r="B143" s="4" t="inlineStr">
        <is>
          <t>How has the Fund changed over the past year? At a meeting of the Board of Trustees of the Trust held on February 24, 2025, the Board of Trustees approved the amendment to the Advisory Agreement related to the Global Innovators Fund. Effective February 24, 2025, the Advisory agreement changed from 0.75% of average daily net assets up to $500 million and 0.60% of average daily net assets in excess of $500 million to 0.75% of average daily net assets up to $250 million and 0.50% of average daily net assets in excess of $250 million. This is a summary of certain changes to the Fund since January 1, 2024. For more complete information, you may review the Fund's prospectus, which is dated May 1, 2024 at https://www.gafunds.com/our-funds/global-innovators-fund/.</t>
        </is>
      </c>
    </row>
    <row r="144">
      <c r="A144" s="4" t="inlineStr">
        <is>
          <t>Accountant Change Statement [Text Block]</t>
        </is>
      </c>
      <c r="B144" s="4" t="inlineStr">
        <is>
          <t>What changes in or disagreements with accountants occurred?
There were no changes in or disagreements with the Fund's accountants during the reporting period.</t>
        </is>
      </c>
    </row>
    <row r="145">
      <c r="A145" s="4" t="inlineStr">
        <is>
          <t>Guinness Atkinson Global Innovators Fund - Institutional Class</t>
        </is>
      </c>
      <c r="B145" s="4" t="inlineStr">
        <is>
          <t xml:space="preserve"> </t>
        </is>
      </c>
    </row>
    <row r="146">
      <c r="A146" s="3" t="inlineStr">
        <is>
          <t>Shareholder Report [Line Items]</t>
        </is>
      </c>
      <c r="B146" s="4" t="inlineStr">
        <is>
          <t xml:space="preserve"> </t>
        </is>
      </c>
    </row>
    <row r="147">
      <c r="A147" s="4" t="inlineStr">
        <is>
          <t>Fund Name</t>
        </is>
      </c>
      <c r="B147" s="4" t="inlineStr">
        <is>
          <t>Guinness Atkinson Global Innovators Fund</t>
        </is>
      </c>
    </row>
    <row r="148">
      <c r="A148" s="4" t="inlineStr">
        <is>
          <t>Class Name</t>
        </is>
      </c>
      <c r="B148" s="4" t="inlineStr">
        <is>
          <t>Institutional Class</t>
        </is>
      </c>
    </row>
    <row r="149">
      <c r="A149" s="4" t="inlineStr">
        <is>
          <t>Trading Symbol</t>
        </is>
      </c>
      <c r="B149" s="4" t="inlineStr">
        <is>
          <t>GINNX</t>
        </is>
      </c>
    </row>
    <row r="150">
      <c r="A150" s="4" t="inlineStr">
        <is>
          <t>Annual or Semi-Annual Statement [Text Block]</t>
        </is>
      </c>
      <c r="B150" s="4" t="inlineStr">
        <is>
          <t>This annual shareholder report</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www.gafunds.com/our-funds/global-innovators-fund/ (800) 915-6565</t>
        </is>
      </c>
    </row>
    <row r="153">
      <c r="A153" s="4" t="inlineStr">
        <is>
          <t>Additional Information Phone Number</t>
        </is>
      </c>
      <c r="B153" s="4" t="inlineStr">
        <is>
          <t>(800) 915-6565</t>
        </is>
      </c>
    </row>
    <row r="154">
      <c r="A154" s="4" t="inlineStr">
        <is>
          <t>Additional Information Website</t>
        </is>
      </c>
      <c r="B154" s="4" t="inlineStr">
        <is>
          <t>https://www.gafunds.com/our-funds/global-innovators-fund/</t>
        </is>
      </c>
    </row>
    <row r="155">
      <c r="A155" s="4" t="inlineStr">
        <is>
          <t>Expenses [Text Block]</t>
        </is>
      </c>
      <c r="B155" s="4" t="inlineStr">
        <is>
          <t>What were the Fund costs for the last year? (based on a hypothetical $10,000 investment)
Fund (Class)
Costs of a $10,000 Investment
Costs Paid as a Percentage of a $10,000 Investment
Institutional Class $109 0.99%</t>
        </is>
      </c>
    </row>
    <row r="156">
      <c r="A156" s="4" t="inlineStr">
        <is>
          <t>Expenses Paid, Amount</t>
        </is>
      </c>
      <c r="B156" s="5" t="n">
        <v>109</v>
      </c>
    </row>
    <row r="157">
      <c r="A157" s="4" t="inlineStr">
        <is>
          <t>Expense Ratio, Percent</t>
        </is>
      </c>
      <c r="B157" s="6" t="n">
        <v>0.009900000000000001</v>
      </c>
    </row>
    <row r="158">
      <c r="A158" s="4" t="inlineStr">
        <is>
          <t>Factors Affecting Performance [Text Block]</t>
        </is>
      </c>
      <c r="B158" s="4" t="inlineStr">
        <is>
          <t>How did the Fund perform during the reporting period? In 2024, the Guinness Atkinson Global Innovators Fund – Institutional Class produced a total return of 19.83% vs the MSCI World Index (net return) of 18.67%. What affected the Fund's performance? The Fund's relative performance over 2024-to-date can be attributed to the following: The Fund held six of the 'Magnificent Seven' stocks that have continued to dominate developed market equity performance. The fund held Apple, Alphabet, Amazon, Meta, Microsoft and Nvidia but did not own Tesla. Through the year, a number of events brought 'growth' stocks into favour namely the Federal Reserve's first interest rate cut, continued enthusiasm for Artificial Intelligence and Trump's election success within the final months of the year, all benefitting Fund performance over 2024. The Fund's largest overweight position was to the Information Technology sector and this contributed to positive asset allocation as it was among the top-performing sectors over the year (+33.1% USD). Further, having no exposure to the weaker performing sectors of Materials, Energy and Consumer Staples provided a material benefit to performance. Stock selection within the Information Technology sector was the greatest detractor to relative Fund performance. The software company Adobe, (-25.5% USD), was the Fund's weakest performer over the year as the company struggled with intensifying competition and monetisation of its AI tools.</t>
        </is>
      </c>
    </row>
    <row r="159">
      <c r="A159" s="4" t="inlineStr">
        <is>
          <t>Performance Past Does Not Indicate Future [Text]</t>
        </is>
      </c>
      <c r="B159" s="4" t="inlineStr">
        <is>
          <t>The fund's past performance is not a good predictor of how the fund will perform in the future.</t>
        </is>
      </c>
    </row>
    <row r="160">
      <c r="A160" s="4" t="inlineStr">
        <is>
          <t>Line Graph [Table Text Block]</t>
        </is>
      </c>
    </row>
    <row r="161">
      <c r="A161" s="4" t="inlineStr">
        <is>
          <t>Average Annual Return [Table Text Block]</t>
        </is>
      </c>
      <c r="B161" s="4" t="inlineStr">
        <is>
          <t xml:space="preserve"> Average Annual Total Return 1 Year 5 Years 10 Years
Guinness Atkinson Global Innovators Fund - Institutional Class
19.83%
14.43%
12.45%
MSCI World Index (Net Return)
18.67%
11.15%
9.94%
NASDAQ Composite Index
29.57%
17.47%
16.19%</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203173883</v>
      </c>
    </row>
    <row r="164">
      <c r="A164" s="4" t="inlineStr">
        <is>
          <t>Holdings Count | shares</t>
        </is>
      </c>
      <c r="B164" s="7" t="n">
        <v>30</v>
      </c>
    </row>
    <row r="165">
      <c r="A165" s="4" t="inlineStr">
        <is>
          <t>Advisory Fees Paid, Amount</t>
        </is>
      </c>
      <c r="B165" s="5" t="n">
        <v>1495254</v>
      </c>
    </row>
    <row r="166">
      <c r="A166" s="4" t="inlineStr">
        <is>
          <t>Investment Company, Portfolio Turnover</t>
        </is>
      </c>
      <c r="B166" s="8" t="n">
        <v>0.25</v>
      </c>
    </row>
    <row r="167">
      <c r="A167" s="4" t="inlineStr">
        <is>
          <t>Additional Fund Statistics [Text Block]</t>
        </is>
      </c>
      <c r="B167" s="4" t="inlineStr">
        <is>
          <t>What are some key Fund statistics? (as of December 31, 2024)
Net Assets ($) $203,173,883
Number of Portfolio Holdings 30
Portfolio Turnover Rate (%) 25%
Total Advisory Fees Paid ($) $1,495,254</t>
        </is>
      </c>
    </row>
    <row r="168">
      <c r="A168" s="4" t="inlineStr">
        <is>
          <t>Holdings [Text Block]</t>
        </is>
      </c>
      <c r="B168" s="4" t="inlineStr">
        <is>
          <t>What did the Fund invest in? (as of December 31, 2024) The tables below show the investment makeup of the Fund, representing percentage of the total net assets of the Fund. The Top Ten Holdings and Geographic Allocation exclude short-term holdings, if any.
Top Ten Holdings (% of net assets)
Top 10 % of Net Assets
NVIDIA Corp
4.00%
Mastercard Inc
3.80%
Taiwan Semiconductor Manufacturing Co Ltd
3.80%
London Stock Exchange Group PL
3.80%
Amazon.com Inc
3.70%
AMETEK Inc
3.60%
Visa Inc
3.60%
Alphabet Inc - A Shares
3.60%
ANTA Sports Products Ltd
3.60%
Netflix Inc
3.50%
Geographic Breakdown (% of net assets)
Geographic Region % of Net Assets
United States
69.60%
Germany
6.10%
Taiwan
3.80%
Britain
3.80%
China
3.50%
France
3.30%
Ireland
3.20%
Switzerland
3.10%
Denmark
2.40%</t>
        </is>
      </c>
    </row>
    <row r="169">
      <c r="A169" s="4" t="inlineStr">
        <is>
          <t>Largest Holdings [Text Block]</t>
        </is>
      </c>
      <c r="B169" s="4" t="inlineStr">
        <is>
          <t>Top Ten Holdings (% of net assets)
Top 10 % of Net Assets
NVIDIA Corp
4.00%
Mastercard Inc
3.80%
Taiwan Semiconductor Manufacturing Co Ltd
3.80%
London Stock Exchange Group PL
3.80%
Amazon.com Inc
3.70%
AMETEK Inc
3.60%
Visa Inc
3.60%
Alphabet Inc - A Shares
3.60%
ANTA Sports Products Ltd
3.60%
Netflix Inc
3.50%</t>
        </is>
      </c>
    </row>
    <row r="170">
      <c r="A170" s="4" t="inlineStr">
        <is>
          <t>Material Fund Change [Text Block]</t>
        </is>
      </c>
      <c r="B170" s="4" t="inlineStr">
        <is>
          <t>How has the Fund changed over the past year? At a meeting of the Board of Trustees of the Trust held on February 24, 2025, the Board of Trustees approved the amendment to the Advisory Agreement related to the Global Innovators Fund. Effective February 24, 2025, the Advisory agreement changed from 0.75% of average daily net assets up to $500 million and 0.60% of average daily net assets in excess of $500 million to 0.75% of average daily net assets up to $250 million and 0.50% of average daily net assets in excess of $250 million. This is a summary of certain changes to the Fund since January 1, 2024. For more complete information, you may review the Fund's prospectus, which is dated May 1, 2024 at https://www.gafunds.com/our-funds/global-innovators-fund/.</t>
        </is>
      </c>
    </row>
    <row r="171">
      <c r="A171" s="4" t="inlineStr">
        <is>
          <t>Accountant Change Statement [Text Block]</t>
        </is>
      </c>
      <c r="B171" s="4" t="inlineStr">
        <is>
          <t>What changes in or disagreements with accountants occurred?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84"/>
  <sheetViews>
    <sheetView workbookViewId="0">
      <selection activeCell="A1" sqref="A1"/>
    </sheetView>
  </sheetViews>
  <sheetFormatPr baseColWidth="8" defaultRowHeight="15"/>
  <cols>
    <col width="80" customWidth="1" min="1" max="1"/>
    <col width="16" customWidth="1" min="2" max="2"/>
    <col width="16" customWidth="1" min="3" max="3"/>
    <col width="4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1</t>
        </is>
      </c>
      <c r="Q2" s="2" t="inlineStr">
        <is>
          <t>Sep. 30, 2021</t>
        </is>
      </c>
      <c r="R2" s="2" t="inlineStr">
        <is>
          <t>Jun. 30, 2021</t>
        </is>
      </c>
      <c r="S2" s="2" t="inlineStr">
        <is>
          <t>Mar. 31, 2021</t>
        </is>
      </c>
      <c r="T2" s="2" t="inlineStr">
        <is>
          <t>Dec. 31, 2020</t>
        </is>
      </c>
      <c r="U2" s="2" t="inlineStr">
        <is>
          <t>Sep. 30, 2020</t>
        </is>
      </c>
      <c r="V2" s="2" t="inlineStr">
        <is>
          <t>Jun. 30, 2020</t>
        </is>
      </c>
      <c r="W2" s="2" t="inlineStr">
        <is>
          <t>Mar. 31, 2020</t>
        </is>
      </c>
      <c r="X2" s="2" t="inlineStr">
        <is>
          <t>Dec. 31, 2019</t>
        </is>
      </c>
      <c r="Y2" s="2" t="inlineStr">
        <is>
          <t>Sep. 30, 2019</t>
        </is>
      </c>
      <c r="Z2" s="2" t="inlineStr">
        <is>
          <t>Jun. 28, 2019</t>
        </is>
      </c>
      <c r="AA2" s="2" t="inlineStr">
        <is>
          <t>Mar. 29, 2019</t>
        </is>
      </c>
      <c r="AB2" s="2" t="inlineStr">
        <is>
          <t>Dec. 31, 2018</t>
        </is>
      </c>
      <c r="AC2" s="2" t="inlineStr">
        <is>
          <t>Sep. 30, 2018</t>
        </is>
      </c>
      <c r="AD2" s="2" t="inlineStr">
        <is>
          <t>Jun. 30, 2018</t>
        </is>
      </c>
      <c r="AE2" s="2" t="inlineStr">
        <is>
          <t>Mar. 31, 2018</t>
        </is>
      </c>
      <c r="AF2" s="2" t="inlineStr">
        <is>
          <t>Dec. 30, 2017</t>
        </is>
      </c>
      <c r="AG2" s="2" t="inlineStr">
        <is>
          <t>Sep. 30, 2017</t>
        </is>
      </c>
      <c r="AH2" s="2" t="inlineStr">
        <is>
          <t>Jun. 30, 2017</t>
        </is>
      </c>
      <c r="AI2" s="2" t="inlineStr">
        <is>
          <t>Mar. 31, 2017</t>
        </is>
      </c>
      <c r="AJ2" s="2" t="inlineStr">
        <is>
          <t>Dec. 30, 2016</t>
        </is>
      </c>
      <c r="AK2" s="2" t="inlineStr">
        <is>
          <t>Sep. 30, 2016</t>
        </is>
      </c>
      <c r="AL2" s="2" t="inlineStr">
        <is>
          <t>Jun. 30, 2016</t>
        </is>
      </c>
      <c r="AM2" s="2" t="inlineStr">
        <is>
          <t>Mar. 31, 2016</t>
        </is>
      </c>
      <c r="AN2" s="2" t="inlineStr">
        <is>
          <t>Dec. 31, 2015</t>
        </is>
      </c>
      <c r="AO2" s="2" t="inlineStr">
        <is>
          <t>Sep. 30, 2015</t>
        </is>
      </c>
      <c r="AP2" s="2" t="inlineStr">
        <is>
          <t>Jun. 30, 2015</t>
        </is>
      </c>
      <c r="AQ2" s="2" t="inlineStr">
        <is>
          <t>Mar. 31, 2015</t>
        </is>
      </c>
      <c r="AR2" s="2" t="inlineStr">
        <is>
          <t>Dec. 31, 2014</t>
        </is>
      </c>
    </row>
    <row r="3">
      <c r="A3" s="4" t="inlineStr">
        <is>
          <t>Guinness Atkinson Alternative Energ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 xml:space="preserve"> </t>
        </is>
      </c>
      <c r="C5" s="4" t="inlineStr">
        <is>
          <t xml:space="preserve"> </t>
        </is>
      </c>
      <c r="D5" s="4" t="inlineStr">
        <is>
          <t>Alternative Energy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14802</v>
      </c>
      <c r="C6" s="5" t="n">
        <v>14802</v>
      </c>
      <c r="D6" s="5" t="n">
        <v>14802</v>
      </c>
      <c r="E6" s="5" t="n">
        <v>17671</v>
      </c>
      <c r="F6" s="5" t="n">
        <v>16174</v>
      </c>
      <c r="G6" s="5" t="n">
        <v>16702</v>
      </c>
      <c r="H6" s="5" t="n">
        <v>16789</v>
      </c>
      <c r="I6" s="5" t="n">
        <v>15527</v>
      </c>
      <c r="J6" s="5" t="n">
        <v>18608</v>
      </c>
      <c r="K6" s="5" t="n">
        <v>18785</v>
      </c>
      <c r="L6" s="5" t="n">
        <v>17199</v>
      </c>
      <c r="M6" s="5" t="n">
        <v>15408</v>
      </c>
      <c r="N6" s="5" t="n">
        <v>15350</v>
      </c>
      <c r="O6" s="5" t="n">
        <v>17845</v>
      </c>
      <c r="P6" s="5" t="n">
        <v>19694</v>
      </c>
      <c r="Q6" s="5" t="n">
        <v>19225</v>
      </c>
      <c r="R6" s="5" t="n">
        <v>19225</v>
      </c>
      <c r="S6" s="5" t="n">
        <v>18402</v>
      </c>
      <c r="T6" s="5" t="n">
        <v>18168</v>
      </c>
      <c r="U6" s="5" t="n">
        <v>13061</v>
      </c>
      <c r="V6" s="5" t="n">
        <v>10361</v>
      </c>
      <c r="W6" s="5" t="n">
        <v>7719</v>
      </c>
      <c r="X6" s="5" t="n">
        <v>9744</v>
      </c>
      <c r="Y6" s="5" t="n">
        <v>8659</v>
      </c>
      <c r="Z6" s="5" t="n">
        <v>8923</v>
      </c>
      <c r="AA6" s="5" t="n">
        <v>8512</v>
      </c>
      <c r="AB6" s="5" t="n">
        <v>7484</v>
      </c>
      <c r="AC6" s="5" t="n">
        <v>8357</v>
      </c>
      <c r="AD6" s="5" t="n">
        <v>8563</v>
      </c>
      <c r="AE6" s="5" t="n">
        <v>8915</v>
      </c>
      <c r="AF6" s="5" t="n">
        <v>8857</v>
      </c>
      <c r="AG6" s="5" t="n">
        <v>8655</v>
      </c>
      <c r="AH6" s="5" t="n">
        <v>8012</v>
      </c>
      <c r="AI6" s="5" t="n">
        <v>7690</v>
      </c>
      <c r="AJ6" s="5" t="n">
        <v>7339</v>
      </c>
      <c r="AK6" s="5" t="n">
        <v>8041</v>
      </c>
      <c r="AL6" s="5" t="n">
        <v>7719</v>
      </c>
      <c r="AM6" s="5" t="n">
        <v>8187</v>
      </c>
      <c r="AN6" s="5" t="n">
        <v>8859</v>
      </c>
      <c r="AO6" s="5" t="n">
        <v>8187</v>
      </c>
      <c r="AP6" s="5" t="n">
        <v>10292</v>
      </c>
      <c r="AQ6" s="5" t="n">
        <v>10380</v>
      </c>
      <c r="AR6" s="5" t="n">
        <v>10000</v>
      </c>
    </row>
    <row r="7">
      <c r="A7" s="4" t="inlineStr">
        <is>
          <t>Average Annual Return, Percent</t>
        </is>
      </c>
      <c r="B7" s="4" t="inlineStr">
        <is>
          <t>(11.85%)</t>
        </is>
      </c>
      <c r="C7" s="6" t="n">
        <v>0.0872</v>
      </c>
      <c r="D7" s="8" t="n">
        <v>0.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Guinness Atkinson Asia Focus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Line Graph and Table Measure Name</t>
        </is>
      </c>
      <c r="B10" s="4" t="inlineStr">
        <is>
          <t xml:space="preserve"> </t>
        </is>
      </c>
      <c r="C10" s="4" t="inlineStr">
        <is>
          <t xml:space="preserve"> </t>
        </is>
      </c>
      <c r="D10" s="4" t="inlineStr">
        <is>
          <t>Asia Focus Fund</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ccount Value</t>
        </is>
      </c>
      <c r="B11" s="5" t="n">
        <v>13711</v>
      </c>
      <c r="C11" s="5" t="n">
        <v>13711</v>
      </c>
      <c r="D11" s="5" t="n">
        <v>13711</v>
      </c>
      <c r="E11" s="7" t="n">
        <v>14351</v>
      </c>
      <c r="F11" s="7" t="n">
        <v>13182</v>
      </c>
      <c r="G11" s="7" t="n">
        <v>12898</v>
      </c>
      <c r="H11" s="7" t="n">
        <v>13137</v>
      </c>
      <c r="I11" s="7" t="n">
        <v>12698</v>
      </c>
      <c r="J11" s="7" t="n">
        <v>13074</v>
      </c>
      <c r="K11" s="7" t="n">
        <v>13214</v>
      </c>
      <c r="L11" s="7" t="n">
        <v>12401</v>
      </c>
      <c r="M11" s="7" t="n">
        <v>11045</v>
      </c>
      <c r="N11" s="7" t="n">
        <v>13837</v>
      </c>
      <c r="O11" s="7" t="n">
        <v>14835</v>
      </c>
      <c r="P11" s="7" t="n">
        <v>17230</v>
      </c>
      <c r="Q11" s="7" t="n">
        <v>16790</v>
      </c>
      <c r="R11" s="7" t="n">
        <v>18934</v>
      </c>
      <c r="S11" s="7" t="n">
        <v>19035</v>
      </c>
      <c r="T11" s="7" t="n">
        <v>18393</v>
      </c>
      <c r="U11" s="7" t="n">
        <v>15284</v>
      </c>
      <c r="V11" s="7" t="n">
        <v>13556</v>
      </c>
      <c r="W11" s="7" t="n">
        <v>11543</v>
      </c>
      <c r="X11" s="7" t="n">
        <v>14605</v>
      </c>
      <c r="Y11" s="7" t="n">
        <v>13118</v>
      </c>
      <c r="Z11" s="7" t="n">
        <v>13097</v>
      </c>
      <c r="AA11" s="7" t="n">
        <v>13198</v>
      </c>
      <c r="AB11" s="7" t="n">
        <v>11303</v>
      </c>
      <c r="AC11" s="7" t="n">
        <v>13088</v>
      </c>
      <c r="AD11" s="7" t="n">
        <v>13522</v>
      </c>
      <c r="AE11" s="7" t="n">
        <v>14308</v>
      </c>
      <c r="AF11" s="7" t="n">
        <v>14207</v>
      </c>
      <c r="AG11" s="7" t="n">
        <v>12755</v>
      </c>
      <c r="AH11" s="7" t="n">
        <v>11858</v>
      </c>
      <c r="AI11" s="7" t="n">
        <v>11122</v>
      </c>
      <c r="AJ11" s="7" t="n">
        <v>9658</v>
      </c>
      <c r="AK11" s="7" t="n">
        <v>10423</v>
      </c>
      <c r="AL11" s="7" t="n">
        <v>9256</v>
      </c>
      <c r="AM11" s="7" t="n">
        <v>8863</v>
      </c>
      <c r="AN11" s="7" t="n">
        <v>8844</v>
      </c>
      <c r="AO11" s="7" t="n">
        <v>8548</v>
      </c>
      <c r="AP11" s="7" t="n">
        <v>10649</v>
      </c>
      <c r="AQ11" s="7" t="n">
        <v>10231</v>
      </c>
      <c r="AR11" s="7" t="n">
        <v>10000</v>
      </c>
    </row>
    <row r="12">
      <c r="A12" s="4" t="inlineStr">
        <is>
          <t>Average Annual Return, Percent</t>
        </is>
      </c>
      <c r="B12" s="6" t="n">
        <v>0.0436</v>
      </c>
      <c r="C12" s="4" t="inlineStr">
        <is>
          <t>(1.26%)</t>
        </is>
      </c>
      <c r="D12" s="6" t="n">
        <v>0.0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Guinness Atkinson China &amp; Hong Kong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Line Graph and Table Measure Name</t>
        </is>
      </c>
      <c r="B15" s="4" t="inlineStr">
        <is>
          <t xml:space="preserve"> </t>
        </is>
      </c>
      <c r="C15" s="4" t="inlineStr">
        <is>
          <t xml:space="preserve"> </t>
        </is>
      </c>
      <c r="D15" s="4" t="inlineStr">
        <is>
          <t>China &amp; Hong Kong Fun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5" t="n">
        <v>10251</v>
      </c>
      <c r="C16" s="5" t="n">
        <v>10251</v>
      </c>
      <c r="D16" s="5" t="n">
        <v>10251</v>
      </c>
      <c r="E16" s="7" t="n">
        <v>11350</v>
      </c>
      <c r="F16" s="7" t="n">
        <v>9409</v>
      </c>
      <c r="G16" s="7" t="n">
        <v>9727</v>
      </c>
      <c r="H16" s="7" t="n">
        <v>10244</v>
      </c>
      <c r="I16" s="7" t="n">
        <v>10490</v>
      </c>
      <c r="J16" s="7" t="n">
        <v>11289</v>
      </c>
      <c r="K16" s="7" t="n">
        <v>12324</v>
      </c>
      <c r="L16" s="7" t="n">
        <v>11985</v>
      </c>
      <c r="M16" s="7" t="n">
        <v>10500</v>
      </c>
      <c r="N16" s="7" t="n">
        <v>13961</v>
      </c>
      <c r="O16" s="7" t="n">
        <v>13319</v>
      </c>
      <c r="P16" s="7" t="n">
        <v>15699</v>
      </c>
      <c r="Q16" s="7" t="n">
        <v>15295</v>
      </c>
      <c r="R16" s="7" t="n">
        <v>17566</v>
      </c>
      <c r="S16" s="7" t="n">
        <v>17787</v>
      </c>
      <c r="T16" s="7" t="n">
        <v>16826</v>
      </c>
      <c r="U16" s="7" t="n">
        <v>14509</v>
      </c>
      <c r="V16" s="7" t="n">
        <v>13309</v>
      </c>
      <c r="W16" s="7" t="n">
        <v>11939</v>
      </c>
      <c r="X16" s="7" t="n">
        <v>14691</v>
      </c>
      <c r="Y16" s="7" t="n">
        <v>12418</v>
      </c>
      <c r="Z16" s="7" t="n">
        <v>12938</v>
      </c>
      <c r="AA16" s="7" t="n">
        <v>13196</v>
      </c>
      <c r="AB16" s="7" t="n">
        <v>11302</v>
      </c>
      <c r="AC16" s="7" t="n">
        <v>12804</v>
      </c>
      <c r="AD16" s="7" t="n">
        <v>13753</v>
      </c>
      <c r="AE16" s="7" t="n">
        <v>14335</v>
      </c>
      <c r="AF16" s="7" t="n">
        <v>14164</v>
      </c>
      <c r="AG16" s="7" t="n">
        <v>12790</v>
      </c>
      <c r="AH16" s="7" t="n">
        <v>11773</v>
      </c>
      <c r="AI16" s="7" t="n">
        <v>10961</v>
      </c>
      <c r="AJ16" s="7" t="n">
        <v>9515</v>
      </c>
      <c r="AK16" s="7" t="n">
        <v>10044</v>
      </c>
      <c r="AL16" s="7" t="n">
        <v>8826</v>
      </c>
      <c r="AM16" s="7" t="n">
        <v>8731</v>
      </c>
      <c r="AN16" s="7" t="n">
        <v>9243</v>
      </c>
      <c r="AO16" s="7" t="n">
        <v>8656</v>
      </c>
      <c r="AP16" s="7" t="n">
        <v>11049</v>
      </c>
      <c r="AQ16" s="7" t="n">
        <v>10482</v>
      </c>
      <c r="AR16" s="7" t="n">
        <v>10000</v>
      </c>
    </row>
    <row r="17">
      <c r="A17" s="4" t="inlineStr">
        <is>
          <t>Average Annual Return, Percent</t>
        </is>
      </c>
      <c r="B17" s="6" t="n">
        <v>0.0007</v>
      </c>
      <c r="C17" s="4" t="inlineStr">
        <is>
          <t>(6.94%)</t>
        </is>
      </c>
      <c r="D17" s="6" t="n">
        <v>0.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Guinness Atkinson Global Energy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Line Graph and Table Measure Name</t>
        </is>
      </c>
      <c r="B20" s="4" t="inlineStr">
        <is>
          <t xml:space="preserve"> </t>
        </is>
      </c>
      <c r="C20" s="4" t="inlineStr">
        <is>
          <t xml:space="preserve"> </t>
        </is>
      </c>
      <c r="D20" s="4" t="inlineStr">
        <is>
          <t>Global Energy Fund</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Account Value</t>
        </is>
      </c>
      <c r="B21" s="5" t="n">
        <v>10689</v>
      </c>
      <c r="C21" s="5" t="n">
        <v>10689</v>
      </c>
      <c r="D21" s="5" t="n">
        <v>10689</v>
      </c>
      <c r="E21" s="7" t="n">
        <v>11271</v>
      </c>
      <c r="F21" s="7" t="n">
        <v>11983</v>
      </c>
      <c r="G21" s="7" t="n">
        <v>11983</v>
      </c>
      <c r="H21" s="7" t="n">
        <v>10875</v>
      </c>
      <c r="I21" s="7" t="n">
        <v>11446</v>
      </c>
      <c r="J21" s="7" t="n">
        <v>10136</v>
      </c>
      <c r="K21" s="7" t="n">
        <v>10203</v>
      </c>
      <c r="L21" s="7" t="n">
        <v>10599</v>
      </c>
      <c r="M21" s="7" t="n">
        <v>8772</v>
      </c>
      <c r="N21" s="7" t="n">
        <v>9110</v>
      </c>
      <c r="O21" s="7" t="n">
        <v>9604</v>
      </c>
      <c r="P21" s="7" t="n">
        <v>7891</v>
      </c>
      <c r="Q21" s="7" t="n">
        <v>7611</v>
      </c>
      <c r="R21" s="7" t="n">
        <v>7321</v>
      </c>
      <c r="S21" s="7" t="n">
        <v>6644</v>
      </c>
      <c r="T21" s="7" t="n">
        <v>5404</v>
      </c>
      <c r="U21" s="7" t="n">
        <v>4129</v>
      </c>
      <c r="V21" s="7" t="n">
        <v>4845</v>
      </c>
      <c r="W21" s="7" t="n">
        <v>4192</v>
      </c>
      <c r="X21" s="7" t="n">
        <v>8216</v>
      </c>
      <c r="Y21" s="7" t="n">
        <v>7873</v>
      </c>
      <c r="Z21" s="7" t="n">
        <v>8366</v>
      </c>
      <c r="AA21" s="7" t="n">
        <v>8567</v>
      </c>
      <c r="AB21" s="7" t="n">
        <v>7443</v>
      </c>
      <c r="AC21" s="7" t="n">
        <v>10287</v>
      </c>
      <c r="AD21" s="7" t="n">
        <v>10215</v>
      </c>
      <c r="AE21" s="7" t="n">
        <v>8812</v>
      </c>
      <c r="AF21" s="7" t="n">
        <v>9180</v>
      </c>
      <c r="AG21" s="7" t="n">
        <v>8673</v>
      </c>
      <c r="AH21" s="7" t="n">
        <v>7868</v>
      </c>
      <c r="AI21" s="7" t="n">
        <v>8569</v>
      </c>
      <c r="AJ21" s="7" t="n">
        <v>9277</v>
      </c>
      <c r="AK21" s="7" t="n">
        <v>8508</v>
      </c>
      <c r="AL21" s="7" t="n">
        <v>8398</v>
      </c>
      <c r="AM21" s="7" t="n">
        <v>7602</v>
      </c>
      <c r="AN21" s="7" t="n">
        <v>7303</v>
      </c>
      <c r="AO21" s="7" t="n">
        <v>7326</v>
      </c>
      <c r="AP21" s="7" t="n">
        <v>9642</v>
      </c>
      <c r="AQ21" s="7" t="n">
        <v>9732</v>
      </c>
      <c r="AR21" s="7" t="n">
        <v>10000</v>
      </c>
    </row>
    <row r="22">
      <c r="A22" s="4" t="inlineStr">
        <is>
          <t>Average Annual Return, Percent</t>
        </is>
      </c>
      <c r="B22" s="4" t="inlineStr">
        <is>
          <t>(1.72%)</t>
        </is>
      </c>
      <c r="C22" s="6" t="n">
        <v>0.054</v>
      </c>
      <c r="D22" s="6" t="n">
        <v>0.00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Guinness Atkinson Global Innovators Fund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Line Graph and Table Measure Name</t>
        </is>
      </c>
      <c r="B25" s="4" t="inlineStr">
        <is>
          <t xml:space="preserve"> </t>
        </is>
      </c>
      <c r="C25" s="4" t="inlineStr">
        <is>
          <t xml:space="preserve"> </t>
        </is>
      </c>
      <c r="D25" s="4" t="inlineStr">
        <is>
          <t>Global Innovators Fund - Investor Clas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Account Value</t>
        </is>
      </c>
      <c r="B26" s="5" t="n">
        <v>31609</v>
      </c>
      <c r="C26" s="5" t="n">
        <v>31609</v>
      </c>
      <c r="D26" s="5" t="n">
        <v>31609</v>
      </c>
      <c r="E26" s="7" t="n">
        <v>32081</v>
      </c>
      <c r="F26" s="7" t="n">
        <v>31296</v>
      </c>
      <c r="G26" s="7" t="n">
        <v>29656</v>
      </c>
      <c r="H26" s="7" t="n">
        <v>26443</v>
      </c>
      <c r="I26" s="7" t="n">
        <v>23238</v>
      </c>
      <c r="J26" s="7" t="n">
        <v>23950</v>
      </c>
      <c r="K26" s="7" t="n">
        <v>21956</v>
      </c>
      <c r="L26" s="7" t="n">
        <v>18978</v>
      </c>
      <c r="M26" s="7" t="n">
        <v>17438</v>
      </c>
      <c r="N26" s="7" t="n">
        <v>19100</v>
      </c>
      <c r="O26" s="7" t="n">
        <v>23795</v>
      </c>
      <c r="P26" s="7" t="n">
        <v>26987</v>
      </c>
      <c r="Q26" s="7" t="n">
        <v>24843</v>
      </c>
      <c r="R26" s="7" t="n">
        <v>25408</v>
      </c>
      <c r="S26" s="7" t="n">
        <v>23136</v>
      </c>
      <c r="T26" s="7" t="n">
        <v>22207</v>
      </c>
      <c r="U26" s="7" t="n">
        <v>19338</v>
      </c>
      <c r="V26" s="7" t="n">
        <v>17409</v>
      </c>
      <c r="W26" s="7" t="n">
        <v>13669</v>
      </c>
      <c r="X26" s="7" t="n">
        <v>16307</v>
      </c>
      <c r="Y26" s="7" t="n">
        <v>14691</v>
      </c>
      <c r="Z26" s="7" t="n">
        <v>14429</v>
      </c>
      <c r="AA26" s="7" t="n">
        <v>14036</v>
      </c>
      <c r="AB26" s="7" t="n">
        <v>11904</v>
      </c>
      <c r="AC26" s="7" t="n">
        <v>14295</v>
      </c>
      <c r="AD26" s="7" t="n">
        <v>14343</v>
      </c>
      <c r="AE26" s="7" t="n">
        <v>14460</v>
      </c>
      <c r="AF26" s="7" t="n">
        <v>14307</v>
      </c>
      <c r="AG26" s="7" t="n">
        <v>13465</v>
      </c>
      <c r="AH26" s="7" t="n">
        <v>12381</v>
      </c>
      <c r="AI26" s="7" t="n">
        <v>11603</v>
      </c>
      <c r="AJ26" s="7" t="n">
        <v>10618</v>
      </c>
      <c r="AK26" s="7" t="n">
        <v>10392</v>
      </c>
      <c r="AL26" s="7" t="n">
        <v>9468</v>
      </c>
      <c r="AM26" s="7" t="n">
        <v>9650</v>
      </c>
      <c r="AN26" s="7" t="n">
        <v>9696</v>
      </c>
      <c r="AO26" s="7" t="n">
        <v>9015</v>
      </c>
      <c r="AP26" s="7" t="n">
        <v>9976</v>
      </c>
      <c r="AQ26" s="7" t="n">
        <v>10112</v>
      </c>
      <c r="AR26" s="7" t="n">
        <v>10000</v>
      </c>
    </row>
    <row r="27">
      <c r="A27" s="4" t="inlineStr">
        <is>
          <t>Average Annual Return, Percent</t>
        </is>
      </c>
      <c r="B27" s="6" t="n">
        <v>0.1954</v>
      </c>
      <c r="C27" s="6" t="n">
        <v>0.1415</v>
      </c>
      <c r="D27" s="6" t="n">
        <v>0.1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Guinness Atkinson Global Innovators Fund - Institutional Cla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Line Graph and Table Measure Name</t>
        </is>
      </c>
      <c r="B30" s="4" t="inlineStr">
        <is>
          <t xml:space="preserve"> </t>
        </is>
      </c>
      <c r="C30" s="4" t="inlineStr">
        <is>
          <t xml:space="preserve"> </t>
        </is>
      </c>
      <c r="D30" s="4" t="inlineStr">
        <is>
          <t>Global Innovators Fund - Institutional Clas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ccount Value</t>
        </is>
      </c>
      <c r="B31" s="5" t="n">
        <v>32329</v>
      </c>
      <c r="C31" s="5" t="n">
        <v>32329</v>
      </c>
      <c r="D31" s="5" t="n">
        <v>32329</v>
      </c>
      <c r="E31" s="7" t="n">
        <v>32791</v>
      </c>
      <c r="F31" s="7" t="n">
        <v>31973</v>
      </c>
      <c r="G31" s="7" t="n">
        <v>30277</v>
      </c>
      <c r="H31" s="7" t="n">
        <v>26978</v>
      </c>
      <c r="I31" s="7" t="n">
        <v>23694</v>
      </c>
      <c r="J31" s="7" t="n">
        <v>24402</v>
      </c>
      <c r="K31" s="7" t="n">
        <v>22356</v>
      </c>
      <c r="L31" s="7" t="n">
        <v>19311</v>
      </c>
      <c r="M31" s="7" t="n">
        <v>17733</v>
      </c>
      <c r="N31" s="7" t="n">
        <v>19416</v>
      </c>
      <c r="O31" s="7" t="n">
        <v>24167</v>
      </c>
      <c r="P31" s="7" t="n">
        <v>27397</v>
      </c>
      <c r="Q31" s="7" t="n">
        <v>25200</v>
      </c>
      <c r="R31" s="7" t="n">
        <v>25754</v>
      </c>
      <c r="S31" s="7" t="n">
        <v>23438</v>
      </c>
      <c r="T31" s="7" t="n">
        <v>22482</v>
      </c>
      <c r="U31" s="7" t="n">
        <v>19567</v>
      </c>
      <c r="V31" s="7" t="n">
        <v>17609</v>
      </c>
      <c r="W31" s="7" t="n">
        <v>13813</v>
      </c>
      <c r="X31" s="7" t="n">
        <v>16475</v>
      </c>
      <c r="Y31" s="7" t="n">
        <v>14829</v>
      </c>
      <c r="Z31" s="7" t="n">
        <v>14556</v>
      </c>
      <c r="AA31" s="7" t="n">
        <v>14151</v>
      </c>
      <c r="AB31" s="7" t="n">
        <v>11994</v>
      </c>
      <c r="AC31" s="7" t="n">
        <v>14392</v>
      </c>
      <c r="AD31" s="7" t="n">
        <v>14431</v>
      </c>
      <c r="AE31" s="7" t="n">
        <v>14543</v>
      </c>
      <c r="AF31" s="7" t="n">
        <v>14381</v>
      </c>
      <c r="AG31" s="7" t="n">
        <v>13526</v>
      </c>
      <c r="AH31" s="7" t="n">
        <v>12427</v>
      </c>
      <c r="AI31" s="7" t="n">
        <v>11640</v>
      </c>
      <c r="AJ31" s="7" t="n">
        <v>10648</v>
      </c>
      <c r="AK31" s="7" t="n">
        <v>10415</v>
      </c>
      <c r="AL31" s="7" t="n">
        <v>9481</v>
      </c>
      <c r="AM31" s="7" t="n">
        <v>9657</v>
      </c>
      <c r="AN31" s="7" t="n">
        <v>9696</v>
      </c>
      <c r="AO31" s="7" t="n">
        <v>9015</v>
      </c>
      <c r="AP31" s="7" t="n">
        <v>9976</v>
      </c>
      <c r="AQ31" s="7" t="n">
        <v>10112</v>
      </c>
      <c r="AR31" s="7" t="n">
        <v>10000</v>
      </c>
    </row>
    <row r="32">
      <c r="A32" s="4" t="inlineStr">
        <is>
          <t>Average Annual Return, Percent</t>
        </is>
      </c>
      <c r="B32" s="6" t="n">
        <v>0.1983</v>
      </c>
      <c r="C32" s="6" t="n">
        <v>0.1443</v>
      </c>
      <c r="D32" s="6" t="n">
        <v>0.12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Guinness Atkinson Alternative Energy Fund - MSCI World Index (Net Retu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Line Graph and Table Measure Name</t>
        </is>
      </c>
      <c r="B35" s="4" t="inlineStr">
        <is>
          <t xml:space="preserve"> </t>
        </is>
      </c>
      <c r="C35" s="4" t="inlineStr">
        <is>
          <t xml:space="preserve"> </t>
        </is>
      </c>
      <c r="D35" s="4" t="inlineStr">
        <is>
          <t>MSCI World Index (Net Return)</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Account Value</t>
        </is>
      </c>
      <c r="B36" s="5" t="n">
        <v>25812</v>
      </c>
      <c r="C36" s="5" t="n">
        <v>25812</v>
      </c>
      <c r="D36" s="5" t="n">
        <v>25812</v>
      </c>
      <c r="E36" s="7" t="n">
        <v>25853</v>
      </c>
      <c r="F36" s="7" t="n">
        <v>24306</v>
      </c>
      <c r="G36" s="7" t="n">
        <v>23683</v>
      </c>
      <c r="H36" s="7" t="n">
        <v>21751</v>
      </c>
      <c r="I36" s="7" t="n">
        <v>19522</v>
      </c>
      <c r="J36" s="7" t="n">
        <v>20223</v>
      </c>
      <c r="K36" s="7" t="n">
        <v>18930</v>
      </c>
      <c r="L36" s="7" t="n">
        <v>17571</v>
      </c>
      <c r="M36" s="7" t="n">
        <v>16008</v>
      </c>
      <c r="N36" s="7" t="n">
        <v>17064</v>
      </c>
      <c r="O36" s="7" t="n">
        <v>20359</v>
      </c>
      <c r="P36" s="7" t="n">
        <v>21465</v>
      </c>
      <c r="Q36" s="7" t="n">
        <v>19919</v>
      </c>
      <c r="R36" s="7" t="n">
        <v>19920</v>
      </c>
      <c r="S36" s="7" t="n">
        <v>18488</v>
      </c>
      <c r="T36" s="7" t="n">
        <v>17621</v>
      </c>
      <c r="U36" s="7" t="n">
        <v>15462</v>
      </c>
      <c r="V36" s="7" t="n">
        <v>14326</v>
      </c>
      <c r="W36" s="7" t="n">
        <v>12003</v>
      </c>
      <c r="X36" s="7" t="n">
        <v>15203</v>
      </c>
      <c r="Y36" s="7" t="n">
        <v>14005</v>
      </c>
      <c r="Z36" s="7" t="n">
        <v>13930</v>
      </c>
      <c r="AA36" s="7" t="n">
        <v>13394</v>
      </c>
      <c r="AB36" s="7" t="n">
        <v>11908</v>
      </c>
      <c r="AC36" s="7" t="n">
        <v>13753</v>
      </c>
      <c r="AD36" s="7" t="n">
        <v>13101</v>
      </c>
      <c r="AE36" s="7" t="n">
        <v>12878</v>
      </c>
      <c r="AF36" s="7" t="n">
        <v>13045</v>
      </c>
      <c r="AG36" s="7" t="n">
        <v>12364</v>
      </c>
      <c r="AH36" s="7" t="n">
        <v>11793</v>
      </c>
      <c r="AI36" s="7" t="n">
        <v>11337</v>
      </c>
      <c r="AJ36" s="7" t="n">
        <v>10657</v>
      </c>
      <c r="AK36" s="7" t="n">
        <v>10463</v>
      </c>
      <c r="AL36" s="7" t="n">
        <v>9978</v>
      </c>
      <c r="AM36" s="7" t="n">
        <v>9878</v>
      </c>
      <c r="AN36" s="7" t="n">
        <v>9913</v>
      </c>
      <c r="AO36" s="7" t="n">
        <v>9396</v>
      </c>
      <c r="AP36" s="7" t="n">
        <v>10263</v>
      </c>
      <c r="AQ36" s="7" t="n">
        <v>10231</v>
      </c>
      <c r="AR36" s="7" t="n">
        <v>10000</v>
      </c>
    </row>
    <row r="37">
      <c r="A37" s="4" t="inlineStr">
        <is>
          <t>Average Annual Return, Percent</t>
        </is>
      </c>
      <c r="B37" s="6" t="n">
        <v>0.1867</v>
      </c>
      <c r="C37" s="6" t="n">
        <v>0.1115</v>
      </c>
      <c r="D37" s="6" t="n">
        <v>0.09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Guinness Atkinson Asia Focus Fund - MSCI AC Far East ex Japan Index (Net Retu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Line Graph and Table Measure Name</t>
        </is>
      </c>
      <c r="B40" s="4" t="inlineStr">
        <is>
          <t xml:space="preserve"> </t>
        </is>
      </c>
      <c r="C40" s="4" t="inlineStr">
        <is>
          <t xml:space="preserve"> </t>
        </is>
      </c>
      <c r="D40" s="4" t="inlineStr">
        <is>
          <t>MSCI AC Far East ex Japan Index (Net Return)</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Account Value</t>
        </is>
      </c>
      <c r="B41" s="5" t="n">
        <v>14518</v>
      </c>
      <c r="C41" s="5" t="n">
        <v>14518</v>
      </c>
      <c r="D41" s="5" t="n">
        <v>14518</v>
      </c>
      <c r="E41" s="7" t="n">
        <v>15529</v>
      </c>
      <c r="F41" s="7" t="n">
        <v>13944</v>
      </c>
      <c r="G41" s="7" t="n">
        <v>13107</v>
      </c>
      <c r="H41" s="7" t="n">
        <v>12914</v>
      </c>
      <c r="I41" s="7" t="n">
        <v>12277</v>
      </c>
      <c r="J41" s="7" t="n">
        <v>12866</v>
      </c>
      <c r="K41" s="7" t="n">
        <v>13343</v>
      </c>
      <c r="L41" s="7" t="n">
        <v>12538</v>
      </c>
      <c r="M41" s="7" t="n">
        <v>11060</v>
      </c>
      <c r="N41" s="7" t="n">
        <v>13356</v>
      </c>
      <c r="O41" s="7" t="n">
        <v>14548</v>
      </c>
      <c r="P41" s="7" t="n">
        <v>15986</v>
      </c>
      <c r="Q41" s="7" t="n">
        <v>16213</v>
      </c>
      <c r="R41" s="7" t="n">
        <v>18449</v>
      </c>
      <c r="S41" s="7" t="n">
        <v>17877</v>
      </c>
      <c r="T41" s="7" t="n">
        <v>17456</v>
      </c>
      <c r="U41" s="7" t="n">
        <v>14754</v>
      </c>
      <c r="V41" s="7" t="n">
        <v>13384</v>
      </c>
      <c r="W41" s="7" t="n">
        <v>11504</v>
      </c>
      <c r="X41" s="7" t="n">
        <v>13849</v>
      </c>
      <c r="Y41" s="7" t="n">
        <v>12305</v>
      </c>
      <c r="Z41" s="7" t="n">
        <v>12875</v>
      </c>
      <c r="AA41" s="7" t="n">
        <v>12980</v>
      </c>
      <c r="AB41" s="7" t="n">
        <v>11594</v>
      </c>
      <c r="AC41" s="7" t="n">
        <v>12861</v>
      </c>
      <c r="AD41" s="7" t="n">
        <v>13056</v>
      </c>
      <c r="AE41" s="7" t="n">
        <v>13869</v>
      </c>
      <c r="AF41" s="7" t="n">
        <v>13662</v>
      </c>
      <c r="AG41" s="7" t="n">
        <v>12668</v>
      </c>
      <c r="AH41" s="7" t="n">
        <v>11830</v>
      </c>
      <c r="AI41" s="7" t="n">
        <v>10857</v>
      </c>
      <c r="AJ41" s="7" t="n">
        <v>9611</v>
      </c>
      <c r="AK41" s="7" t="n">
        <v>10239</v>
      </c>
      <c r="AL41" s="7" t="n">
        <v>9256</v>
      </c>
      <c r="AM41" s="7" t="n">
        <v>9252</v>
      </c>
      <c r="AN41" s="7" t="n">
        <v>9049</v>
      </c>
      <c r="AO41" s="7" t="n">
        <v>8669</v>
      </c>
      <c r="AP41" s="7" t="n">
        <v>10582</v>
      </c>
      <c r="AQ41" s="7" t="n">
        <v>10484</v>
      </c>
      <c r="AR41" s="7" t="n">
        <v>10000</v>
      </c>
    </row>
    <row r="42">
      <c r="A42" s="4" t="inlineStr">
        <is>
          <t>Average Annual Return, Percent</t>
        </is>
      </c>
      <c r="B42" s="6" t="n">
        <v>0.1242</v>
      </c>
      <c r="C42" s="6" t="n">
        <v>0.0095</v>
      </c>
      <c r="D42" s="6" t="n">
        <v>0.03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Guinness Atkinson China &amp; Hong Kong Fund - MSCI China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Line Graph and Table Measure Name</t>
        </is>
      </c>
      <c r="B45" s="4" t="inlineStr">
        <is>
          <t xml:space="preserve"> </t>
        </is>
      </c>
      <c r="C45" s="4" t="inlineStr">
        <is>
          <t xml:space="preserve"> </t>
        </is>
      </c>
      <c r="D45" s="4" t="inlineStr">
        <is>
          <t>MSCI China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Account Value</t>
        </is>
      </c>
      <c r="B46" s="5" t="n">
        <v>12044</v>
      </c>
      <c r="C46" s="5" t="n">
        <v>12044</v>
      </c>
      <c r="D46" s="5" t="n">
        <v>12044</v>
      </c>
      <c r="E46" s="7" t="n">
        <v>13044</v>
      </c>
      <c r="F46" s="7" t="n">
        <v>10563</v>
      </c>
      <c r="G46" s="7" t="n">
        <v>9864</v>
      </c>
      <c r="H46" s="7" t="n">
        <v>10085</v>
      </c>
      <c r="I46" s="7" t="n">
        <v>10529</v>
      </c>
      <c r="J46" s="7" t="n">
        <v>10737</v>
      </c>
      <c r="K46" s="7" t="n">
        <v>11892</v>
      </c>
      <c r="L46" s="7" t="n">
        <v>11357</v>
      </c>
      <c r="M46" s="7" t="n">
        <v>10005</v>
      </c>
      <c r="N46" s="7" t="n">
        <v>12909</v>
      </c>
      <c r="O46" s="7" t="n">
        <v>12483</v>
      </c>
      <c r="P46" s="7" t="n">
        <v>14547</v>
      </c>
      <c r="Q46" s="7" t="n">
        <v>15486</v>
      </c>
      <c r="R46" s="7" t="n">
        <v>18924</v>
      </c>
      <c r="S46" s="7" t="n">
        <v>18504</v>
      </c>
      <c r="T46" s="7" t="n">
        <v>18583</v>
      </c>
      <c r="U46" s="7" t="n">
        <v>16711</v>
      </c>
      <c r="V46" s="7" t="n">
        <v>14855</v>
      </c>
      <c r="W46" s="7" t="n">
        <v>12885</v>
      </c>
      <c r="X46" s="7" t="n">
        <v>14351</v>
      </c>
      <c r="Y46" s="7" t="n">
        <v>12510</v>
      </c>
      <c r="Z46" s="7" t="n">
        <v>13131</v>
      </c>
      <c r="AA46" s="7" t="n">
        <v>13681</v>
      </c>
      <c r="AB46" s="7" t="n">
        <v>11624</v>
      </c>
      <c r="AC46" s="7" t="n">
        <v>13021</v>
      </c>
      <c r="AD46" s="7" t="n">
        <v>14078</v>
      </c>
      <c r="AE46" s="7" t="n">
        <v>14589</v>
      </c>
      <c r="AF46" s="7" t="n">
        <v>14329</v>
      </c>
      <c r="AG46" s="7" t="n">
        <v>13315</v>
      </c>
      <c r="AH46" s="7" t="n">
        <v>11613</v>
      </c>
      <c r="AI46" s="7" t="n">
        <v>10502</v>
      </c>
      <c r="AJ46" s="7" t="n">
        <v>9300</v>
      </c>
      <c r="AK46" s="7" t="n">
        <v>10008</v>
      </c>
      <c r="AL46" s="7" t="n">
        <v>8785</v>
      </c>
      <c r="AM46" s="7" t="n">
        <v>8775</v>
      </c>
      <c r="AN46" s="7" t="n">
        <v>9218</v>
      </c>
      <c r="AO46" s="7" t="n">
        <v>8861</v>
      </c>
      <c r="AP46" s="7" t="n">
        <v>11465</v>
      </c>
      <c r="AQ46" s="7" t="n">
        <v>10812</v>
      </c>
      <c r="AR46" s="7" t="n">
        <v>10000</v>
      </c>
    </row>
    <row r="47">
      <c r="A47" s="4" t="inlineStr">
        <is>
          <t>Guinness Atkinson China &amp; Hong Kong Fund - MSCI China Index (Net Retu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Average Annual Return, Percent</t>
        </is>
      </c>
      <c r="B49" s="6" t="n">
        <v>0.1942</v>
      </c>
      <c r="C49" s="4" t="inlineStr">
        <is>
          <t>(3.44%)</t>
        </is>
      </c>
      <c r="D49" s="6" t="n">
        <v>0.018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Guinness Atkinson Global Energy Fund - MSCI World Index (Net Retu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Line Graph and Table Measure Name</t>
        </is>
      </c>
      <c r="B52" s="4" t="inlineStr">
        <is>
          <t xml:space="preserve"> </t>
        </is>
      </c>
      <c r="C52" s="4" t="inlineStr">
        <is>
          <t xml:space="preserve"> </t>
        </is>
      </c>
      <c r="D52" s="4" t="inlineStr">
        <is>
          <t>MSCI World Index (Net Return)</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Account Value</t>
        </is>
      </c>
      <c r="B53" s="5" t="n">
        <v>25812</v>
      </c>
      <c r="C53" s="5" t="n">
        <v>25812</v>
      </c>
      <c r="D53" s="5" t="n">
        <v>25812</v>
      </c>
      <c r="E53" s="7" t="n">
        <v>25853</v>
      </c>
      <c r="F53" s="7" t="n">
        <v>24306</v>
      </c>
      <c r="G53" s="7" t="n">
        <v>23683</v>
      </c>
      <c r="H53" s="7" t="n">
        <v>21751</v>
      </c>
      <c r="I53" s="7" t="n">
        <v>19522</v>
      </c>
      <c r="J53" s="7" t="n">
        <v>20223</v>
      </c>
      <c r="K53" s="7" t="n">
        <v>18930</v>
      </c>
      <c r="L53" s="7" t="n">
        <v>17571</v>
      </c>
      <c r="M53" s="7" t="n">
        <v>16008</v>
      </c>
      <c r="N53" s="7" t="n">
        <v>17064</v>
      </c>
      <c r="O53" s="7" t="n">
        <v>20359</v>
      </c>
      <c r="P53" s="7" t="n">
        <v>21465</v>
      </c>
      <c r="Q53" s="7" t="n">
        <v>19919</v>
      </c>
      <c r="R53" s="7" t="n">
        <v>19920</v>
      </c>
      <c r="S53" s="7" t="n">
        <v>18488</v>
      </c>
      <c r="T53" s="7" t="n">
        <v>17621</v>
      </c>
      <c r="U53" s="7" t="n">
        <v>15462</v>
      </c>
      <c r="V53" s="7" t="n">
        <v>14326</v>
      </c>
      <c r="W53" s="7" t="n">
        <v>12003</v>
      </c>
      <c r="X53" s="7" t="n">
        <v>15203</v>
      </c>
      <c r="Y53" s="7" t="n">
        <v>14005</v>
      </c>
      <c r="Z53" s="7" t="n">
        <v>13930</v>
      </c>
      <c r="AA53" s="7" t="n">
        <v>13394</v>
      </c>
      <c r="AB53" s="7" t="n">
        <v>11908</v>
      </c>
      <c r="AC53" s="7" t="n">
        <v>13753</v>
      </c>
      <c r="AD53" s="7" t="n">
        <v>13101</v>
      </c>
      <c r="AE53" s="7" t="n">
        <v>12878</v>
      </c>
      <c r="AF53" s="7" t="n">
        <v>13045</v>
      </c>
      <c r="AG53" s="7" t="n">
        <v>12364</v>
      </c>
      <c r="AH53" s="7" t="n">
        <v>11793</v>
      </c>
      <c r="AI53" s="7" t="n">
        <v>11337</v>
      </c>
      <c r="AJ53" s="7" t="n">
        <v>10657</v>
      </c>
      <c r="AK53" s="7" t="n">
        <v>10463</v>
      </c>
      <c r="AL53" s="7" t="n">
        <v>9978</v>
      </c>
      <c r="AM53" s="7" t="n">
        <v>9878</v>
      </c>
      <c r="AN53" s="7" t="n">
        <v>9913</v>
      </c>
      <c r="AO53" s="7" t="n">
        <v>9396</v>
      </c>
      <c r="AP53" s="7" t="n">
        <v>10263</v>
      </c>
      <c r="AQ53" s="7" t="n">
        <v>10231</v>
      </c>
      <c r="AR53" s="7" t="n">
        <v>10000</v>
      </c>
    </row>
    <row r="54">
      <c r="A54" s="4" t="inlineStr">
        <is>
          <t>Average Annual Return, Percent</t>
        </is>
      </c>
      <c r="B54" s="6" t="n">
        <v>0.1867</v>
      </c>
      <c r="C54" s="6" t="n">
        <v>0.1115</v>
      </c>
      <c r="D54" s="6" t="n">
        <v>0.099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Guinness Atkinson Global Innovators Fund - Investor Class - MSCI World Index (Net Retu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Line Graph and Table Measure Name</t>
        </is>
      </c>
      <c r="B57" s="4" t="inlineStr">
        <is>
          <t xml:space="preserve"> </t>
        </is>
      </c>
      <c r="C57" s="4" t="inlineStr">
        <is>
          <t xml:space="preserve"> </t>
        </is>
      </c>
      <c r="D57" s="4" t="inlineStr">
        <is>
          <t>MSCI World Index (Net Return)</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Account Value</t>
        </is>
      </c>
      <c r="B58" s="5" t="n">
        <v>25812</v>
      </c>
      <c r="C58" s="5" t="n">
        <v>25812</v>
      </c>
      <c r="D58" s="5" t="n">
        <v>25812</v>
      </c>
      <c r="E58" s="7" t="n">
        <v>25853</v>
      </c>
      <c r="F58" s="7" t="n">
        <v>24306</v>
      </c>
      <c r="G58" s="7" t="n">
        <v>23683</v>
      </c>
      <c r="H58" s="7" t="n">
        <v>21751</v>
      </c>
      <c r="I58" s="7" t="n">
        <v>19522</v>
      </c>
      <c r="J58" s="7" t="n">
        <v>20223</v>
      </c>
      <c r="K58" s="7" t="n">
        <v>18930</v>
      </c>
      <c r="L58" s="7" t="n">
        <v>17571</v>
      </c>
      <c r="M58" s="7" t="n">
        <v>16008</v>
      </c>
      <c r="N58" s="7" t="n">
        <v>17064</v>
      </c>
      <c r="O58" s="7" t="n">
        <v>20359</v>
      </c>
      <c r="P58" s="7" t="n">
        <v>21465</v>
      </c>
      <c r="Q58" s="7" t="n">
        <v>19919</v>
      </c>
      <c r="R58" s="7" t="n">
        <v>19920</v>
      </c>
      <c r="S58" s="7" t="n">
        <v>18488</v>
      </c>
      <c r="T58" s="7" t="n">
        <v>17621</v>
      </c>
      <c r="U58" s="7" t="n">
        <v>15462</v>
      </c>
      <c r="V58" s="7" t="n">
        <v>14326</v>
      </c>
      <c r="W58" s="7" t="n">
        <v>12003</v>
      </c>
      <c r="X58" s="7" t="n">
        <v>15203</v>
      </c>
      <c r="Y58" s="7" t="n">
        <v>14005</v>
      </c>
      <c r="Z58" s="7" t="n">
        <v>13930</v>
      </c>
      <c r="AA58" s="7" t="n">
        <v>13394</v>
      </c>
      <c r="AB58" s="7" t="n">
        <v>11908</v>
      </c>
      <c r="AC58" s="7" t="n">
        <v>13753</v>
      </c>
      <c r="AD58" s="7" t="n">
        <v>13101</v>
      </c>
      <c r="AE58" s="7" t="n">
        <v>12878</v>
      </c>
      <c r="AF58" s="7" t="n">
        <v>13045</v>
      </c>
      <c r="AG58" s="7" t="n">
        <v>12364</v>
      </c>
      <c r="AH58" s="7" t="n">
        <v>11793</v>
      </c>
      <c r="AI58" s="7" t="n">
        <v>11337</v>
      </c>
      <c r="AJ58" s="7" t="n">
        <v>10657</v>
      </c>
      <c r="AK58" s="7" t="n">
        <v>10463</v>
      </c>
      <c r="AL58" s="7" t="n">
        <v>9978</v>
      </c>
      <c r="AM58" s="7" t="n">
        <v>9878</v>
      </c>
      <c r="AN58" s="7" t="n">
        <v>9913</v>
      </c>
      <c r="AO58" s="7" t="n">
        <v>9396</v>
      </c>
      <c r="AP58" s="7" t="n">
        <v>10263</v>
      </c>
      <c r="AQ58" s="7" t="n">
        <v>10231</v>
      </c>
      <c r="AR58" s="7" t="n">
        <v>10000</v>
      </c>
    </row>
    <row r="59">
      <c r="A59" s="4" t="inlineStr">
        <is>
          <t>Average Annual Return, Percent</t>
        </is>
      </c>
      <c r="B59" s="6" t="n">
        <v>0.1867</v>
      </c>
      <c r="C59" s="6" t="n">
        <v>0.1115</v>
      </c>
      <c r="D59" s="6" t="n">
        <v>0.099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Guinness Atkinson Global Innovators Fund - Institutional Class - MSCI World Index (Net Retu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Line Graph and Table Measure Name</t>
        </is>
      </c>
      <c r="B62" s="4" t="inlineStr">
        <is>
          <t xml:space="preserve"> </t>
        </is>
      </c>
      <c r="C62" s="4" t="inlineStr">
        <is>
          <t xml:space="preserve"> </t>
        </is>
      </c>
      <c r="D62" s="4" t="inlineStr">
        <is>
          <t>MSCI World Index (Net Return)</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Account Value</t>
        </is>
      </c>
      <c r="B63" s="5" t="n">
        <v>25812</v>
      </c>
      <c r="C63" s="5" t="n">
        <v>25812</v>
      </c>
      <c r="D63" s="5" t="n">
        <v>25812</v>
      </c>
      <c r="E63" s="7" t="n">
        <v>25853</v>
      </c>
      <c r="F63" s="7" t="n">
        <v>24306</v>
      </c>
      <c r="G63" s="7" t="n">
        <v>23683</v>
      </c>
      <c r="H63" s="7" t="n">
        <v>21751</v>
      </c>
      <c r="I63" s="7" t="n">
        <v>19522</v>
      </c>
      <c r="J63" s="7" t="n">
        <v>20223</v>
      </c>
      <c r="K63" s="7" t="n">
        <v>18930</v>
      </c>
      <c r="L63" s="7" t="n">
        <v>17571</v>
      </c>
      <c r="M63" s="7" t="n">
        <v>16008</v>
      </c>
      <c r="N63" s="7" t="n">
        <v>17064</v>
      </c>
      <c r="O63" s="7" t="n">
        <v>20359</v>
      </c>
      <c r="P63" s="7" t="n">
        <v>21465</v>
      </c>
      <c r="Q63" s="7" t="n">
        <v>19919</v>
      </c>
      <c r="R63" s="7" t="n">
        <v>19920</v>
      </c>
      <c r="S63" s="7" t="n">
        <v>18488</v>
      </c>
      <c r="T63" s="7" t="n">
        <v>17621</v>
      </c>
      <c r="U63" s="7" t="n">
        <v>15462</v>
      </c>
      <c r="V63" s="7" t="n">
        <v>14326</v>
      </c>
      <c r="W63" s="7" t="n">
        <v>12003</v>
      </c>
      <c r="X63" s="7" t="n">
        <v>15203</v>
      </c>
      <c r="Y63" s="7" t="n">
        <v>14005</v>
      </c>
      <c r="Z63" s="7" t="n">
        <v>13930</v>
      </c>
      <c r="AA63" s="7" t="n">
        <v>13394</v>
      </c>
      <c r="AB63" s="7" t="n">
        <v>11908</v>
      </c>
      <c r="AC63" s="7" t="n">
        <v>13753</v>
      </c>
      <c r="AD63" s="7" t="n">
        <v>13101</v>
      </c>
      <c r="AE63" s="7" t="n">
        <v>12878</v>
      </c>
      <c r="AF63" s="7" t="n">
        <v>13045</v>
      </c>
      <c r="AG63" s="7" t="n">
        <v>12364</v>
      </c>
      <c r="AH63" s="7" t="n">
        <v>11793</v>
      </c>
      <c r="AI63" s="7" t="n">
        <v>11337</v>
      </c>
      <c r="AJ63" s="7" t="n">
        <v>10657</v>
      </c>
      <c r="AK63" s="7" t="n">
        <v>10463</v>
      </c>
      <c r="AL63" s="7" t="n">
        <v>9978</v>
      </c>
      <c r="AM63" s="7" t="n">
        <v>9878</v>
      </c>
      <c r="AN63" s="7" t="n">
        <v>9913</v>
      </c>
      <c r="AO63" s="7" t="n">
        <v>9396</v>
      </c>
      <c r="AP63" s="7" t="n">
        <v>10263</v>
      </c>
      <c r="AQ63" s="7" t="n">
        <v>10231</v>
      </c>
      <c r="AR63" s="7" t="n">
        <v>10000</v>
      </c>
    </row>
    <row r="64">
      <c r="A64" s="4" t="inlineStr">
        <is>
          <t>Average Annual Return, Percent</t>
        </is>
      </c>
      <c r="B64" s="6" t="n">
        <v>0.1867</v>
      </c>
      <c r="C64" s="6" t="n">
        <v>0.1115</v>
      </c>
      <c r="D64" s="6" t="n">
        <v>0.099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Guinness Atkinson China &amp; Hong Kong Fund - Hang Seng Composite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Line Graph and Table Measure Name</t>
        </is>
      </c>
      <c r="B67" s="4" t="inlineStr">
        <is>
          <t xml:space="preserve"> </t>
        </is>
      </c>
      <c r="C67" s="4" t="inlineStr">
        <is>
          <t xml:space="preserve"> </t>
        </is>
      </c>
      <c r="D67" s="4" t="inlineStr">
        <is>
          <t>Hang Seng Composite Index</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Account Value</t>
        </is>
      </c>
      <c r="B68" s="5" t="n">
        <v>12715</v>
      </c>
      <c r="C68" s="5" t="n">
        <v>12715</v>
      </c>
      <c r="D68" s="5" t="n">
        <v>12715</v>
      </c>
      <c r="E68" s="7" t="n">
        <v>13304</v>
      </c>
      <c r="F68" s="7" t="n">
        <v>11063</v>
      </c>
      <c r="G68" s="7" t="n">
        <v>10180</v>
      </c>
      <c r="H68" s="7" t="n">
        <v>10471</v>
      </c>
      <c r="I68" s="7" t="n">
        <v>10911</v>
      </c>
      <c r="J68" s="7" t="n">
        <v>11327</v>
      </c>
      <c r="K68" s="7" t="n">
        <v>12133</v>
      </c>
      <c r="L68" s="7" t="n">
        <v>11712</v>
      </c>
      <c r="M68" s="7" t="n">
        <v>10049</v>
      </c>
      <c r="N68" s="7" t="n">
        <v>12822</v>
      </c>
      <c r="O68" s="7" t="n">
        <v>12637</v>
      </c>
      <c r="P68" s="7" t="n">
        <v>13800</v>
      </c>
      <c r="Q68" s="7" t="n">
        <v>14500</v>
      </c>
      <c r="R68" s="7" t="n">
        <v>16975</v>
      </c>
      <c r="S68" s="7" t="n">
        <v>16545</v>
      </c>
      <c r="T68" s="7" t="n">
        <v>15943</v>
      </c>
      <c r="U68" s="7" t="n">
        <v>13692</v>
      </c>
      <c r="V68" s="7" t="n">
        <v>13061</v>
      </c>
      <c r="W68" s="7" t="n">
        <v>11781</v>
      </c>
      <c r="X68" s="7" t="n">
        <v>13821</v>
      </c>
      <c r="Y68" s="7" t="n">
        <v>12629</v>
      </c>
      <c r="Z68" s="7" t="n">
        <v>13509</v>
      </c>
      <c r="AA68" s="7" t="n">
        <v>13663</v>
      </c>
      <c r="AB68" s="7" t="n">
        <v>12052</v>
      </c>
      <c r="AC68" s="7" t="n">
        <v>13083</v>
      </c>
      <c r="AD68" s="7" t="n">
        <v>13685</v>
      </c>
      <c r="AE68" s="7" t="n">
        <v>14112</v>
      </c>
      <c r="AF68" s="7" t="n">
        <v>14008</v>
      </c>
      <c r="AG68" s="7" t="n">
        <v>12937</v>
      </c>
      <c r="AH68" s="7" t="n">
        <v>11767</v>
      </c>
      <c r="AI68" s="7" t="n">
        <v>10879</v>
      </c>
      <c r="AJ68" s="7" t="n">
        <v>9802</v>
      </c>
      <c r="AK68" s="7" t="n">
        <v>10241</v>
      </c>
      <c r="AL68" s="7" t="n">
        <v>9123</v>
      </c>
      <c r="AM68" s="7" t="n">
        <v>9024</v>
      </c>
      <c r="AN68" s="7" t="n">
        <v>9542</v>
      </c>
      <c r="AO68" s="7" t="n">
        <v>9049</v>
      </c>
      <c r="AP68" s="7" t="n">
        <v>11332</v>
      </c>
      <c r="AQ68" s="7" t="n">
        <v>10588</v>
      </c>
      <c r="AR68" s="7" t="n">
        <v>10000</v>
      </c>
    </row>
    <row r="69">
      <c r="A69" s="4" t="inlineStr">
        <is>
          <t>Average Annual Return, Percent</t>
        </is>
      </c>
      <c r="B69" s="6" t="n">
        <v>0.221</v>
      </c>
      <c r="C69" s="4" t="inlineStr">
        <is>
          <t>(1.61%)</t>
        </is>
      </c>
      <c r="D69" s="6" t="n">
        <v>0.023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Guinness Atkinson Global Energy Fund - MSCI World Energy Index (Net Retur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Line Graph and Table Measure Name</t>
        </is>
      </c>
      <c r="B72" s="4" t="inlineStr">
        <is>
          <t xml:space="preserve"> </t>
        </is>
      </c>
      <c r="C72" s="4" t="inlineStr">
        <is>
          <t xml:space="preserve"> </t>
        </is>
      </c>
      <c r="D72" s="4" t="inlineStr">
        <is>
          <t>MSCI World Energy Index (Net Return)</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Account Value</t>
        </is>
      </c>
      <c r="B73" s="5" t="n">
        <v>14202</v>
      </c>
      <c r="C73" s="5" t="n">
        <v>14202</v>
      </c>
      <c r="D73" s="5" t="n">
        <v>14202</v>
      </c>
      <c r="E73" s="7" t="n">
        <v>14615</v>
      </c>
      <c r="F73" s="7" t="n">
        <v>14976</v>
      </c>
      <c r="G73" s="7" t="n">
        <v>15178</v>
      </c>
      <c r="H73" s="7" t="n">
        <v>13829</v>
      </c>
      <c r="I73" s="7" t="n">
        <v>14418</v>
      </c>
      <c r="J73" s="7" t="n">
        <v>12959</v>
      </c>
      <c r="K73" s="7" t="n">
        <v>13026</v>
      </c>
      <c r="L73" s="7" t="n">
        <v>13487</v>
      </c>
      <c r="M73" s="7" t="n">
        <v>11285</v>
      </c>
      <c r="N73" s="7" t="n">
        <v>11450</v>
      </c>
      <c r="O73" s="7" t="n">
        <v>12068</v>
      </c>
      <c r="P73" s="7" t="n">
        <v>9237</v>
      </c>
      <c r="Q73" s="7" t="n">
        <v>8842</v>
      </c>
      <c r="R73" s="7" t="n">
        <v>8727</v>
      </c>
      <c r="S73" s="7" t="n">
        <v>8030</v>
      </c>
      <c r="T73" s="7" t="n">
        <v>6594</v>
      </c>
      <c r="U73" s="7" t="n">
        <v>5203</v>
      </c>
      <c r="V73" s="7" t="n">
        <v>6191</v>
      </c>
      <c r="W73" s="7" t="n">
        <v>5311</v>
      </c>
      <c r="X73" s="7" t="n">
        <v>9620</v>
      </c>
      <c r="Y73" s="7" t="n">
        <v>9163</v>
      </c>
      <c r="Z73" s="7" t="n">
        <v>9725</v>
      </c>
      <c r="AA73" s="7" t="n">
        <v>9879</v>
      </c>
      <c r="AB73" s="7" t="n">
        <v>8632</v>
      </c>
      <c r="AC73" s="7" t="n">
        <v>11020</v>
      </c>
      <c r="AD73" s="7" t="n">
        <v>10935</v>
      </c>
      <c r="AE73" s="7" t="n">
        <v>9702</v>
      </c>
      <c r="AF73" s="7" t="n">
        <v>10256</v>
      </c>
      <c r="AG73" s="7" t="n">
        <v>9617</v>
      </c>
      <c r="AH73" s="7" t="n">
        <v>8827</v>
      </c>
      <c r="AI73" s="7" t="n">
        <v>9287</v>
      </c>
      <c r="AJ73" s="7" t="n">
        <v>9771</v>
      </c>
      <c r="AK73" s="7" t="n">
        <v>9100</v>
      </c>
      <c r="AL73" s="7" t="n">
        <v>8973</v>
      </c>
      <c r="AM73" s="7" t="n">
        <v>8115</v>
      </c>
      <c r="AN73" s="7" t="n">
        <v>7720</v>
      </c>
      <c r="AO73" s="7" t="n">
        <v>7776</v>
      </c>
      <c r="AP73" s="7" t="n">
        <v>9492</v>
      </c>
      <c r="AQ73" s="7" t="n">
        <v>9603</v>
      </c>
      <c r="AR73" s="7" t="n">
        <v>10000</v>
      </c>
    </row>
    <row r="74">
      <c r="A74" s="4" t="inlineStr">
        <is>
          <t>Average Annual Return, Percent</t>
        </is>
      </c>
      <c r="B74" s="6" t="n">
        <v>0.027</v>
      </c>
      <c r="C74" s="6" t="n">
        <v>0.0809</v>
      </c>
      <c r="D74" s="6" t="n">
        <v>0.035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Guinness Atkinson Global Innovators Fund - Investor Class - NASDAQ Composit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Line Graph and Table Measure Name</t>
        </is>
      </c>
      <c r="B77" s="4" t="inlineStr">
        <is>
          <t xml:space="preserve"> </t>
        </is>
      </c>
      <c r="C77" s="4" t="inlineStr">
        <is>
          <t xml:space="preserve"> </t>
        </is>
      </c>
      <c r="D77" s="4" t="inlineStr">
        <is>
          <t>NASDAQ Composite Index</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Account Value</t>
        </is>
      </c>
      <c r="B78" s="5" t="n">
        <v>44884</v>
      </c>
      <c r="C78" s="5" t="n">
        <v>44884</v>
      </c>
      <c r="D78" s="5" t="n">
        <v>44884</v>
      </c>
      <c r="E78" s="7" t="n">
        <v>42204</v>
      </c>
      <c r="F78" s="7" t="n">
        <v>41071</v>
      </c>
      <c r="G78" s="7" t="n">
        <v>37866</v>
      </c>
      <c r="H78" s="7" t="n">
        <v>34640</v>
      </c>
      <c r="I78" s="7" t="n">
        <v>30441</v>
      </c>
      <c r="J78" s="7" t="n">
        <v>31689</v>
      </c>
      <c r="K78" s="7" t="n">
        <v>28031</v>
      </c>
      <c r="L78" s="7" t="n">
        <v>23949</v>
      </c>
      <c r="M78" s="7" t="n">
        <v>24139</v>
      </c>
      <c r="N78" s="7" t="n">
        <v>25122</v>
      </c>
      <c r="O78" s="7" t="n">
        <v>32323</v>
      </c>
      <c r="P78" s="7" t="n">
        <v>35499</v>
      </c>
      <c r="Q78" s="7" t="n">
        <v>32733</v>
      </c>
      <c r="R78" s="7" t="n">
        <v>32808</v>
      </c>
      <c r="S78" s="7" t="n">
        <v>29913</v>
      </c>
      <c r="T78" s="7" t="n">
        <v>29055</v>
      </c>
      <c r="U78" s="7" t="n">
        <v>25129</v>
      </c>
      <c r="V78" s="7" t="n">
        <v>22590</v>
      </c>
      <c r="W78" s="7" t="n">
        <v>17251</v>
      </c>
      <c r="X78" s="7" t="n">
        <v>20049</v>
      </c>
      <c r="Y78" s="7" t="n">
        <v>17827</v>
      </c>
      <c r="Z78" s="7" t="n">
        <v>17795</v>
      </c>
      <c r="AA78" s="7" t="n">
        <v>17132</v>
      </c>
      <c r="AB78" s="7" t="n">
        <v>14667</v>
      </c>
      <c r="AC78" s="7" t="n">
        <v>17734</v>
      </c>
      <c r="AD78" s="7" t="n">
        <v>16511</v>
      </c>
      <c r="AE78" s="7" t="n">
        <v>15487</v>
      </c>
      <c r="AF78" s="7" t="n">
        <v>15096</v>
      </c>
      <c r="AG78" s="7" t="n">
        <v>14168</v>
      </c>
      <c r="AH78" s="7" t="n">
        <v>13358</v>
      </c>
      <c r="AI78" s="7" t="n">
        <v>12824</v>
      </c>
      <c r="AJ78" s="7" t="n">
        <v>11645</v>
      </c>
      <c r="AK78" s="7" t="n">
        <v>11455</v>
      </c>
      <c r="AL78" s="7" t="n">
        <v>10412</v>
      </c>
      <c r="AM78" s="7" t="n">
        <v>10436</v>
      </c>
      <c r="AN78" s="7" t="n">
        <v>10696</v>
      </c>
      <c r="AO78" s="7" t="n">
        <v>9839</v>
      </c>
      <c r="AP78" s="7" t="n">
        <v>10590</v>
      </c>
      <c r="AQ78" s="7" t="n">
        <v>10379</v>
      </c>
      <c r="AR78" s="7" t="n">
        <v>10000</v>
      </c>
    </row>
    <row r="79">
      <c r="A79" s="4" t="inlineStr">
        <is>
          <t>Average Annual Return, Percent</t>
        </is>
      </c>
      <c r="B79" s="6" t="n">
        <v>0.2957</v>
      </c>
      <c r="C79" s="6" t="n">
        <v>0.1747</v>
      </c>
      <c r="D79" s="6" t="n">
        <v>0.161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Guinness Atkinson Global Innovators Fund - Institutional Class - NASDAQ Composite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Line Graph and Table Measure Name</t>
        </is>
      </c>
      <c r="B82" s="4" t="inlineStr">
        <is>
          <t xml:space="preserve"> </t>
        </is>
      </c>
      <c r="C82" s="4" t="inlineStr">
        <is>
          <t xml:space="preserve"> </t>
        </is>
      </c>
      <c r="D82" s="4" t="inlineStr">
        <is>
          <t>NASDAQ Composite Index</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Account Value</t>
        </is>
      </c>
      <c r="B83" s="5" t="n">
        <v>44884</v>
      </c>
      <c r="C83" s="5" t="n">
        <v>44884</v>
      </c>
      <c r="D83" s="5" t="n">
        <v>44884</v>
      </c>
      <c r="E83" s="5" t="n">
        <v>42204</v>
      </c>
      <c r="F83" s="5" t="n">
        <v>41071</v>
      </c>
      <c r="G83" s="5" t="n">
        <v>37866</v>
      </c>
      <c r="H83" s="5" t="n">
        <v>34640</v>
      </c>
      <c r="I83" s="5" t="n">
        <v>30441</v>
      </c>
      <c r="J83" s="5" t="n">
        <v>31689</v>
      </c>
      <c r="K83" s="5" t="n">
        <v>28031</v>
      </c>
      <c r="L83" s="5" t="n">
        <v>23949</v>
      </c>
      <c r="M83" s="5" t="n">
        <v>24139</v>
      </c>
      <c r="N83" s="5" t="n">
        <v>25122</v>
      </c>
      <c r="O83" s="5" t="n">
        <v>32323</v>
      </c>
      <c r="P83" s="5" t="n">
        <v>35499</v>
      </c>
      <c r="Q83" s="5" t="n">
        <v>32733</v>
      </c>
      <c r="R83" s="5" t="n">
        <v>32808</v>
      </c>
      <c r="S83" s="5" t="n">
        <v>29913</v>
      </c>
      <c r="T83" s="5" t="n">
        <v>29055</v>
      </c>
      <c r="U83" s="5" t="n">
        <v>25129</v>
      </c>
      <c r="V83" s="5" t="n">
        <v>22590</v>
      </c>
      <c r="W83" s="5" t="n">
        <v>17251</v>
      </c>
      <c r="X83" s="5" t="n">
        <v>20049</v>
      </c>
      <c r="Y83" s="5" t="n">
        <v>17827</v>
      </c>
      <c r="Z83" s="5" t="n">
        <v>17795</v>
      </c>
      <c r="AA83" s="5" t="n">
        <v>17132</v>
      </c>
      <c r="AB83" s="5" t="n">
        <v>14667</v>
      </c>
      <c r="AC83" s="5" t="n">
        <v>17734</v>
      </c>
      <c r="AD83" s="5" t="n">
        <v>16511</v>
      </c>
      <c r="AE83" s="5" t="n">
        <v>15487</v>
      </c>
      <c r="AF83" s="5" t="n">
        <v>15096</v>
      </c>
      <c r="AG83" s="5" t="n">
        <v>14168</v>
      </c>
      <c r="AH83" s="5" t="n">
        <v>13358</v>
      </c>
      <c r="AI83" s="5" t="n">
        <v>12824</v>
      </c>
      <c r="AJ83" s="5" t="n">
        <v>11645</v>
      </c>
      <c r="AK83" s="5" t="n">
        <v>11455</v>
      </c>
      <c r="AL83" s="5" t="n">
        <v>10412</v>
      </c>
      <c r="AM83" s="5" t="n">
        <v>10436</v>
      </c>
      <c r="AN83" s="5" t="n">
        <v>10696</v>
      </c>
      <c r="AO83" s="5" t="n">
        <v>9839</v>
      </c>
      <c r="AP83" s="5" t="n">
        <v>10590</v>
      </c>
      <c r="AQ83" s="5" t="n">
        <v>10379</v>
      </c>
      <c r="AR83" s="5" t="n">
        <v>10000</v>
      </c>
    </row>
    <row r="84">
      <c r="A84" s="4" t="inlineStr">
        <is>
          <t>Average Annual Return, Percent</t>
        </is>
      </c>
      <c r="B84" s="6" t="n">
        <v>0.2957</v>
      </c>
      <c r="C84" s="6" t="n">
        <v>0.1747</v>
      </c>
      <c r="D84" s="6" t="n">
        <v>0.161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Guinness Atkinson Alternative Energy Fund | UNITED STATES</t>
        </is>
      </c>
      <c r="B2" s="4" t="inlineStr">
        <is>
          <t xml:space="preserve"> </t>
        </is>
      </c>
    </row>
    <row r="3">
      <c r="A3" s="3" t="inlineStr">
        <is>
          <t>Holdings [Line Items]</t>
        </is>
      </c>
      <c r="B3" s="4" t="inlineStr">
        <is>
          <t xml:space="preserve"> </t>
        </is>
      </c>
    </row>
    <row r="4">
      <c r="A4" s="4" t="inlineStr">
        <is>
          <t>Percent of Net Asset Value</t>
        </is>
      </c>
      <c r="B4" s="6" t="n">
        <v>0.478</v>
      </c>
    </row>
    <row r="5">
      <c r="A5" s="4" t="inlineStr">
        <is>
          <t>Guinness Atkinson Alternative Energy Fund | FRANCE</t>
        </is>
      </c>
      <c r="B5" s="4" t="inlineStr">
        <is>
          <t xml:space="preserve"> </t>
        </is>
      </c>
    </row>
    <row r="6">
      <c r="A6" s="3" t="inlineStr">
        <is>
          <t>Holdings [Line Items]</t>
        </is>
      </c>
      <c r="B6" s="4" t="inlineStr">
        <is>
          <t xml:space="preserve"> </t>
        </is>
      </c>
    </row>
    <row r="7">
      <c r="A7" s="4" t="inlineStr">
        <is>
          <t>Percent of Net Asset Value</t>
        </is>
      </c>
      <c r="B7" s="6" t="n">
        <v>0.131</v>
      </c>
    </row>
    <row r="8">
      <c r="A8" s="4" t="inlineStr">
        <is>
          <t>Guinness Atkinson Alternative Energy Fund | GERMANY</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Guinness Atkinson Alternative Energy Fund | CHINA</t>
        </is>
      </c>
      <c r="B11" s="4" t="inlineStr">
        <is>
          <t xml:space="preserve"> </t>
        </is>
      </c>
    </row>
    <row r="12">
      <c r="A12" s="3" t="inlineStr">
        <is>
          <t>Holdings [Line Items]</t>
        </is>
      </c>
      <c r="B12" s="4" t="inlineStr">
        <is>
          <t xml:space="preserve"> </t>
        </is>
      </c>
    </row>
    <row r="13">
      <c r="A13" s="4" t="inlineStr">
        <is>
          <t>Percent of Net Asset Value</t>
        </is>
      </c>
      <c r="B13" s="6" t="n">
        <v>0.062</v>
      </c>
    </row>
    <row r="14">
      <c r="A14" s="4" t="inlineStr">
        <is>
          <t>Guinness Atkinson Alternative Energy Fund | SPAIN</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Guinness Atkinson Alternative Energy Fund | DENMARK</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Guinness Atkinson Alternative Energy Fund | KOREA, REPUBLIC OF</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Guinness Atkinson Alternative Energy Fund | NETHERLANDS</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Guinness Atkinson Alternative Energy Fund | IRELAND</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Guinness Atkinson Alternative Energy Fund | UNITED KINGDOM</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Guinness Atkinson Alternative Energy Fund | CANADA</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Guinness Atkinson Alternative Energy Fund | ISRAEL</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Guinness Atkinson Alternative Energy Fund | Iberdrola SA</t>
        </is>
      </c>
      <c r="B38" s="4" t="inlineStr">
        <is>
          <t xml:space="preserve"> </t>
        </is>
      </c>
    </row>
    <row r="39">
      <c r="A39" s="3" t="inlineStr">
        <is>
          <t>Holdings [Line Items]</t>
        </is>
      </c>
      <c r="B39" s="4" t="inlineStr">
        <is>
          <t xml:space="preserve"> </t>
        </is>
      </c>
    </row>
    <row r="40">
      <c r="A40" s="4" t="inlineStr">
        <is>
          <t>Percent of Net Asset Value</t>
        </is>
      </c>
      <c r="B40" s="6" t="n">
        <v>0.052</v>
      </c>
    </row>
    <row r="41">
      <c r="A41" s="4" t="inlineStr">
        <is>
          <t>Guinness Atkinson Alternative Energy Fund | Schneider Electric SE</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Guinness Atkinson Alternative Energy Fund | Hubbel lInc</t>
        </is>
      </c>
      <c r="B44" s="4" t="inlineStr">
        <is>
          <t xml:space="preserve"> </t>
        </is>
      </c>
    </row>
    <row r="45">
      <c r="A45" s="3" t="inlineStr">
        <is>
          <t>Holdings [Line Items]</t>
        </is>
      </c>
      <c r="B45" s="4" t="inlineStr">
        <is>
          <t xml:space="preserve"> </t>
        </is>
      </c>
    </row>
    <row r="46">
      <c r="A46" s="4" t="inlineStr">
        <is>
          <t>Percent of Net Asset Value</t>
        </is>
      </c>
      <c r="B46" s="6" t="n">
        <v>0.049</v>
      </c>
    </row>
    <row r="47">
      <c r="A47" s="4" t="inlineStr">
        <is>
          <t>Guinness Atkinson Alternative Energy Fund | Nextera Energy Inc</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Guinness Atkinson Alternative Energy Fund | Eaton Corp PLC</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Guinness Atkinson Alternative Energy Fund | Trane Technologies PLC</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Guinness Atkinson Alternative Energy Fund | Siemens AG</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Guinness Atkinson Alternative Energy Fund | Legrand SA</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Guinness Atkinson Alternative Energy Fund | Itron Inc</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Guinness Atkinson Alternative Energy Fund | Owens Corning</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Guinness Atkinson Asia Focus Fund | Electronic Components - Semiconductor</t>
        </is>
      </c>
      <c r="B68" s="4" t="inlineStr">
        <is>
          <t xml:space="preserve"> </t>
        </is>
      </c>
    </row>
    <row r="69">
      <c r="A69" s="3" t="inlineStr">
        <is>
          <t>Holdings [Line Items]</t>
        </is>
      </c>
      <c r="B69" s="4" t="inlineStr">
        <is>
          <t xml:space="preserve"> </t>
        </is>
      </c>
    </row>
    <row r="70">
      <c r="A70" s="4" t="inlineStr">
        <is>
          <t>Percent of Net Asset Value</t>
        </is>
      </c>
      <c r="B70" s="6" t="n">
        <v>0.163</v>
      </c>
    </row>
    <row r="71">
      <c r="A71" s="4" t="inlineStr">
        <is>
          <t>Guinness Atkinson Asia Focus Fund | Commercial Banks</t>
        </is>
      </c>
      <c r="B71" s="4" t="inlineStr">
        <is>
          <t xml:space="preserve"> </t>
        </is>
      </c>
    </row>
    <row r="72">
      <c r="A72" s="3" t="inlineStr">
        <is>
          <t>Holdings [Line Items]</t>
        </is>
      </c>
      <c r="B72" s="4" t="inlineStr">
        <is>
          <t xml:space="preserve"> </t>
        </is>
      </c>
    </row>
    <row r="73">
      <c r="A73" s="4" t="inlineStr">
        <is>
          <t>Percent of Net Asset Value</t>
        </is>
      </c>
      <c r="B73" s="6" t="n">
        <v>0.08799999999999999</v>
      </c>
    </row>
    <row r="74">
      <c r="A74" s="4" t="inlineStr">
        <is>
          <t>Guinness Atkinson Asia Focus Fund | E-Commerce/Services</t>
        </is>
      </c>
      <c r="B74" s="4" t="inlineStr">
        <is>
          <t xml:space="preserve"> </t>
        </is>
      </c>
    </row>
    <row r="75">
      <c r="A75" s="3" t="inlineStr">
        <is>
          <t>Holdings [Line Items]</t>
        </is>
      </c>
      <c r="B75" s="4" t="inlineStr">
        <is>
          <t xml:space="preserve"> </t>
        </is>
      </c>
    </row>
    <row r="76">
      <c r="A76" s="4" t="inlineStr">
        <is>
          <t>Percent of Net Asset Value</t>
        </is>
      </c>
      <c r="B76" s="8" t="n">
        <v>0.07000000000000001</v>
      </c>
    </row>
    <row r="77">
      <c r="A77" s="4" t="inlineStr">
        <is>
          <t>Guinness Atkinson Asia Focus Fund | Semiconductor Components - Integrated Circuits</t>
        </is>
      </c>
      <c r="B77" s="4" t="inlineStr">
        <is>
          <t xml:space="preserve"> </t>
        </is>
      </c>
    </row>
    <row r="78">
      <c r="A78" s="3" t="inlineStr">
        <is>
          <t>Holdings [Line Items]</t>
        </is>
      </c>
      <c r="B78" s="4" t="inlineStr">
        <is>
          <t xml:space="preserve"> </t>
        </is>
      </c>
    </row>
    <row r="79">
      <c r="A79" s="4" t="inlineStr">
        <is>
          <t>Percent of Net Asset Value</t>
        </is>
      </c>
      <c r="B79" s="6" t="n">
        <v>0.067</v>
      </c>
    </row>
    <row r="80">
      <c r="A80" s="4" t="inlineStr">
        <is>
          <t>Guinness Atkinson Asia Focus Fund | Electronic Component Miscellaneous</t>
        </is>
      </c>
      <c r="B80" s="4" t="inlineStr">
        <is>
          <t xml:space="preserve"> </t>
        </is>
      </c>
    </row>
    <row r="81">
      <c r="A81" s="3" t="inlineStr">
        <is>
          <t>Holdings [Line Items]</t>
        </is>
      </c>
      <c r="B81" s="4" t="inlineStr">
        <is>
          <t xml:space="preserve"> </t>
        </is>
      </c>
    </row>
    <row r="82">
      <c r="A82" s="4" t="inlineStr">
        <is>
          <t>Percent of Net Asset Value</t>
        </is>
      </c>
      <c r="B82" s="6" t="n">
        <v>0.056</v>
      </c>
    </row>
    <row r="83">
      <c r="A83" s="4" t="inlineStr">
        <is>
          <t>Guinness Atkinson Asia Focus Fund | Entertainment Software</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Guinness Atkinson Asia Focus Fund | Internet Application Software</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Guinness Atkinson Asia Focus Fund | Auto - Cars/Light Trucks</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Guinness Atkinson Asia Focus Fund | Machinery - General Industries</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Guinness Atkinson Asia Focus Fund | Food - Dairy Products</t>
        </is>
      </c>
      <c r="B95" s="4" t="inlineStr">
        <is>
          <t xml:space="preserve"> </t>
        </is>
      </c>
    </row>
    <row r="96">
      <c r="A96" s="3" t="inlineStr">
        <is>
          <t>Holdings [Line Items]</t>
        </is>
      </c>
      <c r="B96" s="4" t="inlineStr">
        <is>
          <t xml:space="preserve"> </t>
        </is>
      </c>
    </row>
    <row r="97">
      <c r="A97" s="4" t="inlineStr">
        <is>
          <t>Percent of Net Asset Value</t>
        </is>
      </c>
      <c r="B97" s="6" t="n">
        <v>0.035</v>
      </c>
    </row>
    <row r="98">
      <c r="A98" s="4" t="inlineStr">
        <is>
          <t>Guinness Atkinson Asia Focus Fund | Photo Equipment &amp; Supplies</t>
        </is>
      </c>
      <c r="B98" s="4" t="inlineStr">
        <is>
          <t xml:space="preserve"> </t>
        </is>
      </c>
    </row>
    <row r="99">
      <c r="A99" s="3" t="inlineStr">
        <is>
          <t>Holdings [Line Items]</t>
        </is>
      </c>
      <c r="B99" s="4" t="inlineStr">
        <is>
          <t xml:space="preserve"> </t>
        </is>
      </c>
    </row>
    <row r="100">
      <c r="A100" s="4" t="inlineStr">
        <is>
          <t>Percent of Net Asset Value</t>
        </is>
      </c>
      <c r="B100" s="6" t="n">
        <v>0.033</v>
      </c>
    </row>
    <row r="101">
      <c r="A101" s="4" t="inlineStr">
        <is>
          <t>Guinness Atkinson Asia Focus Fund | MRI/Medical Diagnostic Imaging</t>
        </is>
      </c>
      <c r="B101" s="4" t="inlineStr">
        <is>
          <t xml:space="preserve"> </t>
        </is>
      </c>
    </row>
    <row r="102">
      <c r="A102" s="3" t="inlineStr">
        <is>
          <t>Holdings [Line Items]</t>
        </is>
      </c>
      <c r="B102" s="4" t="inlineStr">
        <is>
          <t xml:space="preserve"> </t>
        </is>
      </c>
    </row>
    <row r="103">
      <c r="A103" s="4" t="inlineStr">
        <is>
          <t>Percent of Net Asset Value</t>
        </is>
      </c>
      <c r="B103" s="6" t="n">
        <v>0.033</v>
      </c>
    </row>
    <row r="104">
      <c r="A104" s="4" t="inlineStr">
        <is>
          <t>Guinness Atkinson Asia Focus Fund | Building Products - Cement/Aggregates</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Guinness Atkinson Asia Focus Fund | Rental Auto/Equipment</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Guinness Atkinson Asia Focus Fund | Textile - Apparel</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Guinness Atkinson Asia Focus Fund | E-Commerce/Product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Guinness Atkinson Asia Focus Fund | Insurance</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Guinness Atkinson Asia Focus Fund | Medical Products</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Guinness Atkinson Asia Focus Fund | Travel Services</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Guinness Atkinson Asia Focus Fund | Machinery - Construction &amp; Mining</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Guinness Atkinson Asia Focus Fund | Auto/Truck Parts &amp; Equipment</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Guinness Atkinson Asia Focus Fund | Pharmaceuticals</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Guinness Atkinson Asia Focus Fund | Internet &amp; Direct Marketing Retail</t>
        </is>
      </c>
      <c r="B134" s="4" t="inlineStr">
        <is>
          <t xml:space="preserve"> </t>
        </is>
      </c>
    </row>
    <row r="135">
      <c r="A135" s="3" t="inlineStr">
        <is>
          <t>Holdings [Line Items]</t>
        </is>
      </c>
      <c r="B135" s="4" t="inlineStr">
        <is>
          <t xml:space="preserve"> </t>
        </is>
      </c>
    </row>
    <row r="136">
      <c r="A136" s="4" t="inlineStr">
        <is>
          <t>Percent of Net Asset Value</t>
        </is>
      </c>
      <c r="B136" s="6" t="n">
        <v>0.002</v>
      </c>
    </row>
    <row r="137">
      <c r="A137" s="4" t="inlineStr">
        <is>
          <t>Guinness Atkinson Asia Focus Fund | Metal Processors &amp; Fabricators</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Guinness Atkinson Asia Focus Fund | Broadcom Inc.</t>
        </is>
      </c>
      <c r="B140" s="4" t="inlineStr">
        <is>
          <t xml:space="preserve"> </t>
        </is>
      </c>
    </row>
    <row r="141">
      <c r="A141" s="3" t="inlineStr">
        <is>
          <t>Holdings [Line Items]</t>
        </is>
      </c>
      <c r="B141" s="4" t="inlineStr">
        <is>
          <t xml:space="preserve"> </t>
        </is>
      </c>
    </row>
    <row r="142">
      <c r="A142" s="4" t="inlineStr">
        <is>
          <t>Percent of Net Asset Value</t>
        </is>
      </c>
      <c r="B142" s="6" t="n">
        <v>0.077</v>
      </c>
    </row>
    <row r="143">
      <c r="A143" s="4" t="inlineStr">
        <is>
          <t>Guinness Atkinson Asia Focus Fund | Taiwan Semiconductor Manufacturing Co., Ltd.</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Guinness Atkinson Asia Focus Fund | Elite Material Co., Ltd.</t>
        </is>
      </c>
      <c r="B146" s="4" t="inlineStr">
        <is>
          <t xml:space="preserve"> </t>
        </is>
      </c>
    </row>
    <row r="147">
      <c r="A147" s="3" t="inlineStr">
        <is>
          <t>Holdings [Line Items]</t>
        </is>
      </c>
      <c r="B147" s="4" t="inlineStr">
        <is>
          <t xml:space="preserve"> </t>
        </is>
      </c>
    </row>
    <row r="148">
      <c r="A148" s="4" t="inlineStr">
        <is>
          <t>Percent of Net Asset Value</t>
        </is>
      </c>
      <c r="B148" s="6" t="n">
        <v>0.056</v>
      </c>
    </row>
    <row r="149">
      <c r="A149" s="4" t="inlineStr">
        <is>
          <t>Guinness Atkinson Asia Focus Fund | Applied Materials Inc.</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Guinness Atkinson Asia Focus Fund | DBS Group Holdings</t>
        </is>
      </c>
      <c r="B152" s="4" t="inlineStr">
        <is>
          <t xml:space="preserve"> </t>
        </is>
      </c>
    </row>
    <row r="153">
      <c r="A153" s="3" t="inlineStr">
        <is>
          <t>Holdings [Line Items]</t>
        </is>
      </c>
      <c r="B153" s="4" t="inlineStr">
        <is>
          <t xml:space="preserve"> </t>
        </is>
      </c>
    </row>
    <row r="154">
      <c r="A154" s="4" t="inlineStr">
        <is>
          <t>Percent of Net Asset Value</t>
        </is>
      </c>
      <c r="B154" s="6" t="n">
        <v>0.048</v>
      </c>
    </row>
    <row r="155">
      <c r="A155" s="4" t="inlineStr">
        <is>
          <t>Guinness Atkinson Asia Focus Fund | NetEase Inc. - ADR</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Guinness Atkinson Asia Focus Fund | Tencent Holdings Ltd.</t>
        </is>
      </c>
      <c r="B158" s="4" t="inlineStr">
        <is>
          <t xml:space="preserve"> </t>
        </is>
      </c>
    </row>
    <row r="159">
      <c r="A159" s="3" t="inlineStr">
        <is>
          <t>Holdings [Line Items]</t>
        </is>
      </c>
      <c r="B159" s="4" t="inlineStr">
        <is>
          <t xml:space="preserve"> </t>
        </is>
      </c>
    </row>
    <row r="160">
      <c r="A160" s="4" t="inlineStr">
        <is>
          <t>Percent of Net Asset Value</t>
        </is>
      </c>
      <c r="B160" s="6" t="n">
        <v>0.044</v>
      </c>
    </row>
    <row r="161">
      <c r="A161" s="4" t="inlineStr">
        <is>
          <t>Guinness Atkinson Asia Focus Fund | China Merchants Bank Co., Ltd. - H Shares</t>
        </is>
      </c>
      <c r="B161" s="4" t="inlineStr">
        <is>
          <t xml:space="preserve"> </t>
        </is>
      </c>
    </row>
    <row r="162">
      <c r="A162" s="3" t="inlineStr">
        <is>
          <t>Holdings [Line Items]</t>
        </is>
      </c>
      <c r="B162" s="4" t="inlineStr">
        <is>
          <t xml:space="preserve"> </t>
        </is>
      </c>
    </row>
    <row r="163">
      <c r="A163" s="4" t="inlineStr">
        <is>
          <t>Percent of Net Asset Value</t>
        </is>
      </c>
      <c r="B163" s="8" t="n">
        <v>0.04</v>
      </c>
    </row>
    <row r="164">
      <c r="A164" s="4" t="inlineStr">
        <is>
          <t>Guinness Atkinson Asia Focus Fund | Geely Automobile Holdings Ltd.</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Guinness Atkinson Asia Focus Fund | JD.com Inc</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Guinness Atkinson China &amp; Hong Kong Fund | CHINA</t>
        </is>
      </c>
      <c r="B170" s="4" t="inlineStr">
        <is>
          <t xml:space="preserve"> </t>
        </is>
      </c>
    </row>
    <row r="171">
      <c r="A171" s="3" t="inlineStr">
        <is>
          <t>Holdings [Line Items]</t>
        </is>
      </c>
      <c r="B171" s="4" t="inlineStr">
        <is>
          <t xml:space="preserve"> </t>
        </is>
      </c>
    </row>
    <row r="172">
      <c r="A172" s="4" t="inlineStr">
        <is>
          <t>Percent of Net Asset Value</t>
        </is>
      </c>
      <c r="B172" s="6" t="n">
        <v>0.902</v>
      </c>
    </row>
    <row r="173">
      <c r="A173" s="4" t="inlineStr">
        <is>
          <t>Guinness Atkinson China &amp; Hong Kong Fund | HONG KONG</t>
        </is>
      </c>
      <c r="B173" s="4" t="inlineStr">
        <is>
          <t xml:space="preserve"> </t>
        </is>
      </c>
    </row>
    <row r="174">
      <c r="A174" s="3" t="inlineStr">
        <is>
          <t>Holdings [Line Items]</t>
        </is>
      </c>
      <c r="B174" s="4" t="inlineStr">
        <is>
          <t xml:space="preserve"> </t>
        </is>
      </c>
    </row>
    <row r="175">
      <c r="A175" s="4" t="inlineStr">
        <is>
          <t>Percent of Net Asset Value</t>
        </is>
      </c>
      <c r="B175" s="6" t="n">
        <v>0.102</v>
      </c>
    </row>
    <row r="176">
      <c r="A176" s="4" t="inlineStr">
        <is>
          <t>Guinness Atkinson China &amp; Hong Kong Fund | Tencent Holdings Ltd.</t>
        </is>
      </c>
      <c r="B176" s="4" t="inlineStr">
        <is>
          <t xml:space="preserve"> </t>
        </is>
      </c>
    </row>
    <row r="177">
      <c r="A177" s="3" t="inlineStr">
        <is>
          <t>Holdings [Line Items]</t>
        </is>
      </c>
      <c r="B177" s="4" t="inlineStr">
        <is>
          <t xml:space="preserve"> </t>
        </is>
      </c>
    </row>
    <row r="178">
      <c r="A178" s="4" t="inlineStr">
        <is>
          <t>Percent of Net Asset Value</t>
        </is>
      </c>
      <c r="B178" s="6" t="n">
        <v>0.055</v>
      </c>
    </row>
    <row r="179">
      <c r="A179" s="4" t="inlineStr">
        <is>
          <t>Guinness Atkinson China &amp; Hong Kong Fund | China Merchants Bank Co., Ltd. - H Shares</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Guinness Atkinson China &amp; Hong Kong Fund | Geely Automobile Holdings Ltd.</t>
        </is>
      </c>
      <c r="B182" s="4" t="inlineStr">
        <is>
          <t xml:space="preserve"> </t>
        </is>
      </c>
    </row>
    <row r="183">
      <c r="A183" s="3" t="inlineStr">
        <is>
          <t>Holdings [Line Items]</t>
        </is>
      </c>
      <c r="B183" s="4" t="inlineStr">
        <is>
          <t xml:space="preserve"> </t>
        </is>
      </c>
    </row>
    <row r="184">
      <c r="A184" s="4" t="inlineStr">
        <is>
          <t>Percent of Net Asset Value</t>
        </is>
      </c>
      <c r="B184" s="6" t="n">
        <v>0.06900000000000001</v>
      </c>
    </row>
    <row r="185">
      <c r="A185" s="4" t="inlineStr">
        <is>
          <t>Guinness Atkinson China &amp; Hong Kong Fund | JD.com Inc</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Guinness Atkinson China &amp; Hong Kong Fund | Midea Group Co Ltd</t>
        </is>
      </c>
      <c r="B188" s="4" t="inlineStr">
        <is>
          <t xml:space="preserve"> </t>
        </is>
      </c>
    </row>
    <row r="189">
      <c r="A189" s="3" t="inlineStr">
        <is>
          <t>Holdings [Line Items]</t>
        </is>
      </c>
      <c r="B189" s="4" t="inlineStr">
        <is>
          <t xml:space="preserve"> </t>
        </is>
      </c>
    </row>
    <row r="190">
      <c r="A190" s="4" t="inlineStr">
        <is>
          <t>Percent of Net Asset Value</t>
        </is>
      </c>
      <c r="B190" s="8" t="n">
        <v>0.04</v>
      </c>
    </row>
    <row r="191">
      <c r="A191" s="4" t="inlineStr">
        <is>
          <t>Guinness Atkinson China &amp; Hong Kong Fund | Hong Kong Exchanges &amp; CL</t>
        </is>
      </c>
      <c r="B191" s="4" t="inlineStr">
        <is>
          <t xml:space="preserve"> </t>
        </is>
      </c>
    </row>
    <row r="192">
      <c r="A192" s="3" t="inlineStr">
        <is>
          <t>Holdings [Line Items]</t>
        </is>
      </c>
      <c r="B192" s="4" t="inlineStr">
        <is>
          <t xml:space="preserve"> </t>
        </is>
      </c>
    </row>
    <row r="193">
      <c r="A193" s="4" t="inlineStr">
        <is>
          <t>Percent of Net Asset Value</t>
        </is>
      </c>
      <c r="B193" s="6" t="n">
        <v>0.036</v>
      </c>
    </row>
    <row r="194">
      <c r="A194" s="4" t="inlineStr">
        <is>
          <t>Guinness Atkinson China &amp; Hong Kong Fund | Haier Smart Home Co Ltd</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Guinness Atkinson China &amp; Hong Kong Fund | Inner Mongolia Yili - A Shares</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Guinness Atkinson China &amp; Hong Kong Fund | AIA Group Ltd</t>
        </is>
      </c>
      <c r="B200" s="4" t="inlineStr">
        <is>
          <t xml:space="preserve"> </t>
        </is>
      </c>
    </row>
    <row r="201">
      <c r="A201" s="3" t="inlineStr">
        <is>
          <t>Holdings [Line Items]</t>
        </is>
      </c>
      <c r="B201" s="4" t="inlineStr">
        <is>
          <t xml:space="preserve"> </t>
        </is>
      </c>
    </row>
    <row r="202">
      <c r="A202" s="4" t="inlineStr">
        <is>
          <t>Percent of Net Asset Value</t>
        </is>
      </c>
      <c r="B202" s="6" t="n">
        <v>0.035</v>
      </c>
    </row>
    <row r="203">
      <c r="A203" s="4" t="inlineStr">
        <is>
          <t>Guinness Atkinson China &amp; Hong Kong Fund | Sany Heavy Industry Co</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Guinness Atkinson Global Energy Fund | UNITED STATES</t>
        </is>
      </c>
      <c r="B206" s="4" t="inlineStr">
        <is>
          <t xml:space="preserve"> </t>
        </is>
      </c>
    </row>
    <row r="207">
      <c r="A207" s="3" t="inlineStr">
        <is>
          <t>Holdings [Line Items]</t>
        </is>
      </c>
      <c r="B207" s="4" t="inlineStr">
        <is>
          <t xml:space="preserve"> </t>
        </is>
      </c>
    </row>
    <row r="208">
      <c r="A208" s="4" t="inlineStr">
        <is>
          <t>Percent of Net Asset Value</t>
        </is>
      </c>
      <c r="B208" s="6" t="n">
        <v>0.442</v>
      </c>
    </row>
    <row r="209">
      <c r="A209" s="4" t="inlineStr">
        <is>
          <t>Guinness Atkinson Global Energy Fund | FRANCE</t>
        </is>
      </c>
      <c r="B209" s="4" t="inlineStr">
        <is>
          <t xml:space="preserve"> </t>
        </is>
      </c>
    </row>
    <row r="210">
      <c r="A210" s="3" t="inlineStr">
        <is>
          <t>Holdings [Line Items]</t>
        </is>
      </c>
      <c r="B210" s="4" t="inlineStr">
        <is>
          <t xml:space="preserve"> </t>
        </is>
      </c>
    </row>
    <row r="211">
      <c r="A211" s="4" t="inlineStr">
        <is>
          <t>Percent of Net Asset Value</t>
        </is>
      </c>
      <c r="B211" s="8" t="n">
        <v>0.05</v>
      </c>
    </row>
    <row r="212">
      <c r="A212" s="4" t="inlineStr">
        <is>
          <t>Guinness Atkinson Global Energy Fund | CHINA</t>
        </is>
      </c>
      <c r="B212" s="4" t="inlineStr">
        <is>
          <t xml:space="preserve"> </t>
        </is>
      </c>
    </row>
    <row r="213">
      <c r="A213" s="3" t="inlineStr">
        <is>
          <t>Holdings [Line Items]</t>
        </is>
      </c>
      <c r="B213" s="4" t="inlineStr">
        <is>
          <t xml:space="preserve"> </t>
        </is>
      </c>
    </row>
    <row r="214">
      <c r="A214" s="4" t="inlineStr">
        <is>
          <t>Percent of Net Asset Value</t>
        </is>
      </c>
      <c r="B214" s="6" t="n">
        <v>0.042</v>
      </c>
    </row>
    <row r="215">
      <c r="A215" s="4" t="inlineStr">
        <is>
          <t>Guinness Atkinson Global Energy Fund | SPAIN</t>
        </is>
      </c>
      <c r="B215" s="4" t="inlineStr">
        <is>
          <t xml:space="preserve"> </t>
        </is>
      </c>
    </row>
    <row r="216">
      <c r="A216" s="3" t="inlineStr">
        <is>
          <t>Holdings [Line Items]</t>
        </is>
      </c>
      <c r="B216" s="4" t="inlineStr">
        <is>
          <t xml:space="preserve"> </t>
        </is>
      </c>
    </row>
    <row r="217">
      <c r="A217" s="4" t="inlineStr">
        <is>
          <t>Percent of Net Asset Value</t>
        </is>
      </c>
      <c r="B217" s="6" t="n">
        <v>0.031</v>
      </c>
    </row>
    <row r="218">
      <c r="A218" s="4" t="inlineStr">
        <is>
          <t>Guinness Atkinson Global Energy Fund | NETHERLANDS</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Guinness Atkinson Global Energy Fund | UNITED KINGDOM</t>
        </is>
      </c>
      <c r="B221" s="4" t="inlineStr">
        <is>
          <t xml:space="preserve"> </t>
        </is>
      </c>
    </row>
    <row r="222">
      <c r="A222" s="3" t="inlineStr">
        <is>
          <t>Holdings [Line Items]</t>
        </is>
      </c>
      <c r="B222" s="4" t="inlineStr">
        <is>
          <t xml:space="preserve"> </t>
        </is>
      </c>
    </row>
    <row r="223">
      <c r="A223" s="4" t="inlineStr">
        <is>
          <t>Percent of Net Asset Value</t>
        </is>
      </c>
      <c r="B223" s="6" t="n">
        <v>0.052</v>
      </c>
    </row>
    <row r="224">
      <c r="A224" s="4" t="inlineStr">
        <is>
          <t>Guinness Atkinson Global Energy Fund | CANADA</t>
        </is>
      </c>
      <c r="B224" s="4" t="inlineStr">
        <is>
          <t xml:space="preserve"> </t>
        </is>
      </c>
    </row>
    <row r="225">
      <c r="A225" s="3" t="inlineStr">
        <is>
          <t>Holdings [Line Items]</t>
        </is>
      </c>
      <c r="B225" s="4" t="inlineStr">
        <is>
          <t xml:space="preserve"> </t>
        </is>
      </c>
    </row>
    <row r="226">
      <c r="A226" s="4" t="inlineStr">
        <is>
          <t>Percent of Net Asset Value</t>
        </is>
      </c>
      <c r="B226" s="6" t="n">
        <v>0.181</v>
      </c>
    </row>
    <row r="227">
      <c r="A227" s="4" t="inlineStr">
        <is>
          <t>Guinness Atkinson Global Energy Fund | PORTUGAL</t>
        </is>
      </c>
      <c r="B227" s="4" t="inlineStr">
        <is>
          <t xml:space="preserve"> </t>
        </is>
      </c>
    </row>
    <row r="228">
      <c r="A228" s="3" t="inlineStr">
        <is>
          <t>Holdings [Line Items]</t>
        </is>
      </c>
      <c r="B228" s="4" t="inlineStr">
        <is>
          <t xml:space="preserve"> </t>
        </is>
      </c>
    </row>
    <row r="229">
      <c r="A229" s="4" t="inlineStr">
        <is>
          <t>Percent of Net Asset Value</t>
        </is>
      </c>
      <c r="B229" s="6" t="n">
        <v>0.034</v>
      </c>
    </row>
    <row r="230">
      <c r="A230" s="4" t="inlineStr">
        <is>
          <t>Guinness Atkinson Global Energy Fund | ITALY</t>
        </is>
      </c>
      <c r="B230" s="4" t="inlineStr">
        <is>
          <t xml:space="preserve"> </t>
        </is>
      </c>
    </row>
    <row r="231">
      <c r="A231" s="3" t="inlineStr">
        <is>
          <t>Holdings [Line Items]</t>
        </is>
      </c>
      <c r="B231" s="4" t="inlineStr">
        <is>
          <t xml:space="preserve"> </t>
        </is>
      </c>
    </row>
    <row r="232">
      <c r="A232" s="4" t="inlineStr">
        <is>
          <t>Percent of Net Asset Value</t>
        </is>
      </c>
      <c r="B232" s="6" t="n">
        <v>0.033</v>
      </c>
    </row>
    <row r="233">
      <c r="A233" s="4" t="inlineStr">
        <is>
          <t>Guinness Atkinson Global Energy Fund | NORWAY</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Guinness Atkinson Global Energy Fund | AUSTRIA</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Guinness Atkinson Global Energy Fund | Chevron Corp.</t>
        </is>
      </c>
      <c r="B239" s="4" t="inlineStr">
        <is>
          <t xml:space="preserve"> </t>
        </is>
      </c>
    </row>
    <row r="240">
      <c r="A240" s="3" t="inlineStr">
        <is>
          <t>Holdings [Line Items]</t>
        </is>
      </c>
      <c r="B240" s="4" t="inlineStr">
        <is>
          <t xml:space="preserve"> </t>
        </is>
      </c>
    </row>
    <row r="241">
      <c r="A241" s="4" t="inlineStr">
        <is>
          <t>Percent of Net Asset Value</t>
        </is>
      </c>
      <c r="B241" s="6" t="n">
        <v>0.058</v>
      </c>
    </row>
    <row r="242">
      <c r="A242" s="4" t="inlineStr">
        <is>
          <t>Guinness Atkinson Global Energy Fund | Shell PLC</t>
        </is>
      </c>
      <c r="B242" s="4" t="inlineStr">
        <is>
          <t xml:space="preserve"> </t>
        </is>
      </c>
    </row>
    <row r="243">
      <c r="A243" s="3" t="inlineStr">
        <is>
          <t>Holdings [Line Items]</t>
        </is>
      </c>
      <c r="B243" s="4" t="inlineStr">
        <is>
          <t xml:space="preserve"> </t>
        </is>
      </c>
    </row>
    <row r="244">
      <c r="A244" s="4" t="inlineStr">
        <is>
          <t>Percent of Net Asset Value</t>
        </is>
      </c>
      <c r="B244" s="6" t="n">
        <v>0.056</v>
      </c>
    </row>
    <row r="245">
      <c r="A245" s="4" t="inlineStr">
        <is>
          <t>Guinness Atkinson Global Energy Fund | Exxon Mobil Corp.</t>
        </is>
      </c>
      <c r="B245" s="4" t="inlineStr">
        <is>
          <t xml:space="preserve"> </t>
        </is>
      </c>
    </row>
    <row r="246">
      <c r="A246" s="3" t="inlineStr">
        <is>
          <t>Holdings [Line Items]</t>
        </is>
      </c>
      <c r="B246" s="4" t="inlineStr">
        <is>
          <t xml:space="preserve"> </t>
        </is>
      </c>
    </row>
    <row r="247">
      <c r="A247" s="4" t="inlineStr">
        <is>
          <t>Percent of Net Asset Value</t>
        </is>
      </c>
      <c r="B247" s="6" t="n">
        <v>0.054</v>
      </c>
    </row>
    <row r="248">
      <c r="A248" s="4" t="inlineStr">
        <is>
          <t>Guinness Atkinson Global Energy Fund | TotalEnergies SE</t>
        </is>
      </c>
      <c r="B248" s="4" t="inlineStr">
        <is>
          <t xml:space="preserve"> </t>
        </is>
      </c>
    </row>
    <row r="249">
      <c r="A249" s="3" t="inlineStr">
        <is>
          <t>Holdings [Line Items]</t>
        </is>
      </c>
      <c r="B249" s="4" t="inlineStr">
        <is>
          <t xml:space="preserve"> </t>
        </is>
      </c>
    </row>
    <row r="250">
      <c r="A250" s="4" t="inlineStr">
        <is>
          <t>Percent of Net Asset Value</t>
        </is>
      </c>
      <c r="B250" s="8" t="n">
        <v>0.05</v>
      </c>
    </row>
    <row r="251">
      <c r="A251" s="4" t="inlineStr">
        <is>
          <t>Guinness Atkinson Global Energy Fund | ConocoPhillips</t>
        </is>
      </c>
      <c r="B251" s="4" t="inlineStr">
        <is>
          <t xml:space="preserve"> </t>
        </is>
      </c>
    </row>
    <row r="252">
      <c r="A252" s="3" t="inlineStr">
        <is>
          <t>Holdings [Line Items]</t>
        </is>
      </c>
      <c r="B252" s="4" t="inlineStr">
        <is>
          <t xml:space="preserve"> </t>
        </is>
      </c>
    </row>
    <row r="253">
      <c r="A253" s="4" t="inlineStr">
        <is>
          <t>Percent of Net Asset Value</t>
        </is>
      </c>
      <c r="B253" s="6" t="n">
        <v>0.046</v>
      </c>
    </row>
    <row r="254">
      <c r="A254" s="4" t="inlineStr">
        <is>
          <t>Guinness Atkinson Global Energy Fund | BP PLC</t>
        </is>
      </c>
      <c r="B254" s="4" t="inlineStr">
        <is>
          <t xml:space="preserve"> </t>
        </is>
      </c>
    </row>
    <row r="255">
      <c r="A255" s="3" t="inlineStr">
        <is>
          <t>Holdings [Line Items]</t>
        </is>
      </c>
      <c r="B255" s="4" t="inlineStr">
        <is>
          <t xml:space="preserve"> </t>
        </is>
      </c>
    </row>
    <row r="256">
      <c r="A256" s="4" t="inlineStr">
        <is>
          <t>Percent of Net Asset Value</t>
        </is>
      </c>
      <c r="B256" s="6" t="n">
        <v>0.044</v>
      </c>
    </row>
    <row r="257">
      <c r="A257" s="4" t="inlineStr">
        <is>
          <t>Guinness Atkinson Global Energy Fund | Kinder Morgan Inc</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Guinness Atkinson Global Energy Fund | Suncor Energy Inc.</t>
        </is>
      </c>
      <c r="B260" s="4" t="inlineStr">
        <is>
          <t xml:space="preserve"> </t>
        </is>
      </c>
    </row>
    <row r="261">
      <c r="A261" s="3" t="inlineStr">
        <is>
          <t>Holdings [Line Items]</t>
        </is>
      </c>
      <c r="B261" s="4" t="inlineStr">
        <is>
          <t xml:space="preserve"> </t>
        </is>
      </c>
    </row>
    <row r="262">
      <c r="A262" s="4" t="inlineStr">
        <is>
          <t>Percent of Net Asset Value</t>
        </is>
      </c>
      <c r="B262" s="6" t="n">
        <v>0.041</v>
      </c>
    </row>
    <row r="263">
      <c r="A263" s="4" t="inlineStr">
        <is>
          <t>Guinness Atkinson Global Energy Fund | Valero Energy Corp.</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Guinness Atkinson Global Energy Fund | EOG Resources Inc</t>
        </is>
      </c>
      <c r="B266" s="4" t="inlineStr">
        <is>
          <t xml:space="preserve"> </t>
        </is>
      </c>
    </row>
    <row r="267">
      <c r="A267" s="3" t="inlineStr">
        <is>
          <t>Holdings [Line Items]</t>
        </is>
      </c>
      <c r="B267" s="4" t="inlineStr">
        <is>
          <t xml:space="preserve"> </t>
        </is>
      </c>
    </row>
    <row r="268">
      <c r="A268" s="4" t="inlineStr">
        <is>
          <t>Percent of Net Asset Value</t>
        </is>
      </c>
      <c r="B268" s="6" t="n">
        <v>0.038</v>
      </c>
    </row>
    <row r="269">
      <c r="A269" s="4" t="inlineStr">
        <is>
          <t>Guinness Atkinson Global Innovators Fund - Investor Class | UNITED STATES</t>
        </is>
      </c>
      <c r="B269" s="4" t="inlineStr">
        <is>
          <t xml:space="preserve"> </t>
        </is>
      </c>
    </row>
    <row r="270">
      <c r="A270" s="3" t="inlineStr">
        <is>
          <t>Holdings [Line Items]</t>
        </is>
      </c>
      <c r="B270" s="4" t="inlineStr">
        <is>
          <t xml:space="preserve"> </t>
        </is>
      </c>
    </row>
    <row r="271">
      <c r="A271" s="4" t="inlineStr">
        <is>
          <t>Percent of Net Asset Value</t>
        </is>
      </c>
      <c r="B271" s="6" t="n">
        <v>0.696</v>
      </c>
    </row>
    <row r="272">
      <c r="A272" s="4" t="inlineStr">
        <is>
          <t>Guinness Atkinson Global Innovators Fund - Investor Class | FRANCE</t>
        </is>
      </c>
      <c r="B272" s="4" t="inlineStr">
        <is>
          <t xml:space="preserve"> </t>
        </is>
      </c>
    </row>
    <row r="273">
      <c r="A273" s="3" t="inlineStr">
        <is>
          <t>Holdings [Line Items]</t>
        </is>
      </c>
      <c r="B273" s="4" t="inlineStr">
        <is>
          <t xml:space="preserve"> </t>
        </is>
      </c>
    </row>
    <row r="274">
      <c r="A274" s="4" t="inlineStr">
        <is>
          <t>Percent of Net Asset Value</t>
        </is>
      </c>
      <c r="B274" s="6" t="n">
        <v>0.033</v>
      </c>
    </row>
    <row r="275">
      <c r="A275" s="4" t="inlineStr">
        <is>
          <t>Guinness Atkinson Global Innovators Fund - Investor Class | GERMANY</t>
        </is>
      </c>
      <c r="B275" s="4" t="inlineStr">
        <is>
          <t xml:space="preserve"> </t>
        </is>
      </c>
    </row>
    <row r="276">
      <c r="A276" s="3" t="inlineStr">
        <is>
          <t>Holdings [Line Items]</t>
        </is>
      </c>
      <c r="B276" s="4" t="inlineStr">
        <is>
          <t xml:space="preserve"> </t>
        </is>
      </c>
    </row>
    <row r="277">
      <c r="A277" s="4" t="inlineStr">
        <is>
          <t>Percent of Net Asset Value</t>
        </is>
      </c>
      <c r="B277" s="6" t="n">
        <v>0.061</v>
      </c>
    </row>
    <row r="278">
      <c r="A278" s="4" t="inlineStr">
        <is>
          <t>Guinness Atkinson Global Innovators Fund - Investor Class | CHINA</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Guinness Atkinson Global Innovators Fund - Investor Class | DENMARK</t>
        </is>
      </c>
      <c r="B281" s="4" t="inlineStr">
        <is>
          <t xml:space="preserve"> </t>
        </is>
      </c>
    </row>
    <row r="282">
      <c r="A282" s="3" t="inlineStr">
        <is>
          <t>Holdings [Line Items]</t>
        </is>
      </c>
      <c r="B282" s="4" t="inlineStr">
        <is>
          <t xml:space="preserve"> </t>
        </is>
      </c>
    </row>
    <row r="283">
      <c r="A283" s="4" t="inlineStr">
        <is>
          <t>Percent of Net Asset Value</t>
        </is>
      </c>
      <c r="B283" s="6" t="n">
        <v>0.024</v>
      </c>
    </row>
    <row r="284">
      <c r="A284" s="4" t="inlineStr">
        <is>
          <t>Guinness Atkinson Global Innovators Fund - Investor Class | IRELAND</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Guinness Atkinson Global Innovators Fund - Investor Class | TAIWAN</t>
        </is>
      </c>
      <c r="B287" s="4" t="inlineStr">
        <is>
          <t xml:space="preserve"> </t>
        </is>
      </c>
    </row>
    <row r="288">
      <c r="A288" s="3" t="inlineStr">
        <is>
          <t>Holdings [Line Items]</t>
        </is>
      </c>
      <c r="B288" s="4" t="inlineStr">
        <is>
          <t xml:space="preserve"> </t>
        </is>
      </c>
    </row>
    <row r="289">
      <c r="A289" s="4" t="inlineStr">
        <is>
          <t>Percent of Net Asset Value</t>
        </is>
      </c>
      <c r="B289" s="6" t="n">
        <v>0.038</v>
      </c>
    </row>
    <row r="290">
      <c r="A290" s="4" t="inlineStr">
        <is>
          <t>Guinness Atkinson Global Innovators Fund - Investor Class | Britain [Member]</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Guinness Atkinson Global Innovators Fund - Investor Class | SWITZERLAND</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Guinness Atkinson Global Innovators Fund - Investor Class | Taiwan Semiconductor Manufacturing Co., Ltd.</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Guinness Atkinson Global Innovators Fund - Investor Class | NVIDIA Corp.</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Guinness Atkinson Global Innovators Fund - Investor Class | Mastercard Inc</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Guinness Atkinson Global Innovators Fund - Investor Class | London Stock Exchange Group PL</t>
        </is>
      </c>
      <c r="B305" s="4" t="inlineStr">
        <is>
          <t xml:space="preserve"> </t>
        </is>
      </c>
    </row>
    <row r="306">
      <c r="A306" s="3" t="inlineStr">
        <is>
          <t>Holdings [Line Items]</t>
        </is>
      </c>
      <c r="B306" s="4" t="inlineStr">
        <is>
          <t xml:space="preserve"> </t>
        </is>
      </c>
    </row>
    <row r="307">
      <c r="A307" s="4" t="inlineStr">
        <is>
          <t>Percent of Net Asset Value</t>
        </is>
      </c>
      <c r="B307" s="6" t="n">
        <v>0.038</v>
      </c>
    </row>
    <row r="308">
      <c r="A308" s="4" t="inlineStr">
        <is>
          <t>Guinness Atkinson Global Innovators Fund - Investor Class | Amazon.com Inc</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Guinness Atkinson Global Innovators Fund - Investor Class | AMETEK Inc</t>
        </is>
      </c>
      <c r="B311" s="4" t="inlineStr">
        <is>
          <t xml:space="preserve"> </t>
        </is>
      </c>
    </row>
    <row r="312">
      <c r="A312" s="3" t="inlineStr">
        <is>
          <t>Holdings [Line Items]</t>
        </is>
      </c>
      <c r="B312" s="4" t="inlineStr">
        <is>
          <t xml:space="preserve"> </t>
        </is>
      </c>
    </row>
    <row r="313">
      <c r="A313" s="4" t="inlineStr">
        <is>
          <t>Percent of Net Asset Value</t>
        </is>
      </c>
      <c r="B313" s="6" t="n">
        <v>0.036</v>
      </c>
    </row>
    <row r="314">
      <c r="A314" s="4" t="inlineStr">
        <is>
          <t>Guinness Atkinson Global Innovators Fund - Investor Class | Visa Inc</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Guinness Atkinson Global Innovators Fund - Investor Class | Alphabet Inc - A Shares</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Guinness Atkinson Global Innovators Fund - Investor Class | ANTA Sports Products Ltd</t>
        </is>
      </c>
      <c r="B320" s="4" t="inlineStr">
        <is>
          <t xml:space="preserve"> </t>
        </is>
      </c>
    </row>
    <row r="321">
      <c r="A321" s="3" t="inlineStr">
        <is>
          <t>Holdings [Line Items]</t>
        </is>
      </c>
      <c r="B321" s="4" t="inlineStr">
        <is>
          <t xml:space="preserve"> </t>
        </is>
      </c>
    </row>
    <row r="322">
      <c r="A322" s="4" t="inlineStr">
        <is>
          <t>Percent of Net Asset Value</t>
        </is>
      </c>
      <c r="B322" s="6" t="n">
        <v>0.036</v>
      </c>
    </row>
    <row r="323">
      <c r="A323" s="4" t="inlineStr">
        <is>
          <t>Guinness Atkinson Global Innovators Fund - Investor Class | Netflix Inc</t>
        </is>
      </c>
      <c r="B323" s="4" t="inlineStr">
        <is>
          <t xml:space="preserve"> </t>
        </is>
      </c>
    </row>
    <row r="324">
      <c r="A324" s="3" t="inlineStr">
        <is>
          <t>Holdings [Line Items]</t>
        </is>
      </c>
      <c r="B324" s="4" t="inlineStr">
        <is>
          <t xml:space="preserve"> </t>
        </is>
      </c>
    </row>
    <row r="325">
      <c r="A325" s="4" t="inlineStr">
        <is>
          <t>Percent of Net Asset Value</t>
        </is>
      </c>
      <c r="B325" s="6" t="n">
        <v>0.035</v>
      </c>
    </row>
    <row r="326">
      <c r="A326" s="4" t="inlineStr">
        <is>
          <t>Guinness Atkinson Global Innovators Fund - Institutional Class | UNITED STATES</t>
        </is>
      </c>
      <c r="B326" s="4" t="inlineStr">
        <is>
          <t xml:space="preserve"> </t>
        </is>
      </c>
    </row>
    <row r="327">
      <c r="A327" s="3" t="inlineStr">
        <is>
          <t>Holdings [Line Items]</t>
        </is>
      </c>
      <c r="B327" s="4" t="inlineStr">
        <is>
          <t xml:space="preserve"> </t>
        </is>
      </c>
    </row>
    <row r="328">
      <c r="A328" s="4" t="inlineStr">
        <is>
          <t>Percent of Net Asset Value</t>
        </is>
      </c>
      <c r="B328" s="6" t="n">
        <v>0.696</v>
      </c>
    </row>
    <row r="329">
      <c r="A329" s="4" t="inlineStr">
        <is>
          <t>Guinness Atkinson Global Innovators Fund - Institutional Class | FRANCE</t>
        </is>
      </c>
      <c r="B329" s="4" t="inlineStr">
        <is>
          <t xml:space="preserve"> </t>
        </is>
      </c>
    </row>
    <row r="330">
      <c r="A330" s="3" t="inlineStr">
        <is>
          <t>Holdings [Line Items]</t>
        </is>
      </c>
      <c r="B330" s="4" t="inlineStr">
        <is>
          <t xml:space="preserve"> </t>
        </is>
      </c>
    </row>
    <row r="331">
      <c r="A331" s="4" t="inlineStr">
        <is>
          <t>Percent of Net Asset Value</t>
        </is>
      </c>
      <c r="B331" s="6" t="n">
        <v>0.033</v>
      </c>
    </row>
    <row r="332">
      <c r="A332" s="4" t="inlineStr">
        <is>
          <t>Guinness Atkinson Global Innovators Fund - Institutional Class | GERMANY</t>
        </is>
      </c>
      <c r="B332" s="4" t="inlineStr">
        <is>
          <t xml:space="preserve"> </t>
        </is>
      </c>
    </row>
    <row r="333">
      <c r="A333" s="3" t="inlineStr">
        <is>
          <t>Holdings [Line Items]</t>
        </is>
      </c>
      <c r="B333" s="4" t="inlineStr">
        <is>
          <t xml:space="preserve"> </t>
        </is>
      </c>
    </row>
    <row r="334">
      <c r="A334" s="4" t="inlineStr">
        <is>
          <t>Percent of Net Asset Value</t>
        </is>
      </c>
      <c r="B334" s="6" t="n">
        <v>0.061</v>
      </c>
    </row>
    <row r="335">
      <c r="A335" s="4" t="inlineStr">
        <is>
          <t>Guinness Atkinson Global Innovators Fund - Institutional Class | CHINA</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Guinness Atkinson Global Innovators Fund - Institutional Class | DENMARK</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Guinness Atkinson Global Innovators Fund - Institutional Class | IRELAND</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Guinness Atkinson Global Innovators Fund - Institutional Class | TAIWAN</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Guinness Atkinson Global Innovators Fund - Institutional Class | Britain [Member]</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Guinness Atkinson Global Innovators Fund - Institutional Class | SWITZERLAND</t>
        </is>
      </c>
      <c r="B350" s="4" t="inlineStr">
        <is>
          <t xml:space="preserve"> </t>
        </is>
      </c>
    </row>
    <row r="351">
      <c r="A351" s="3" t="inlineStr">
        <is>
          <t>Holdings [Line Items]</t>
        </is>
      </c>
      <c r="B351" s="4" t="inlineStr">
        <is>
          <t xml:space="preserve"> </t>
        </is>
      </c>
    </row>
    <row r="352">
      <c r="A352" s="4" t="inlineStr">
        <is>
          <t>Percent of Net Asset Value</t>
        </is>
      </c>
      <c r="B352" s="6" t="n">
        <v>0.031</v>
      </c>
    </row>
    <row r="353">
      <c r="A353" s="4" t="inlineStr">
        <is>
          <t>Guinness Atkinson Global Innovators Fund - Institutional Class | Taiwan Semiconductor Manufacturing Co., Ltd.</t>
        </is>
      </c>
      <c r="B353" s="4" t="inlineStr">
        <is>
          <t xml:space="preserve"> </t>
        </is>
      </c>
    </row>
    <row r="354">
      <c r="A354" s="3" t="inlineStr">
        <is>
          <t>Holdings [Line Items]</t>
        </is>
      </c>
      <c r="B354" s="4" t="inlineStr">
        <is>
          <t xml:space="preserve"> </t>
        </is>
      </c>
    </row>
    <row r="355">
      <c r="A355" s="4" t="inlineStr">
        <is>
          <t>Percent of Net Asset Value</t>
        </is>
      </c>
      <c r="B355" s="6" t="n">
        <v>0.038</v>
      </c>
    </row>
    <row r="356">
      <c r="A356" s="4" t="inlineStr">
        <is>
          <t>Guinness Atkinson Global Innovators Fund - Institutional Class | NVIDIA Corp.</t>
        </is>
      </c>
      <c r="B356" s="4" t="inlineStr">
        <is>
          <t xml:space="preserve"> </t>
        </is>
      </c>
    </row>
    <row r="357">
      <c r="A357" s="3" t="inlineStr">
        <is>
          <t>Holdings [Line Items]</t>
        </is>
      </c>
      <c r="B357" s="4" t="inlineStr">
        <is>
          <t xml:space="preserve"> </t>
        </is>
      </c>
    </row>
    <row r="358">
      <c r="A358" s="4" t="inlineStr">
        <is>
          <t>Percent of Net Asset Value</t>
        </is>
      </c>
      <c r="B358" s="8" t="n">
        <v>0.04</v>
      </c>
    </row>
    <row r="359">
      <c r="A359" s="4" t="inlineStr">
        <is>
          <t>Guinness Atkinson Global Innovators Fund - Institutional Class | Mastercard Inc</t>
        </is>
      </c>
      <c r="B359" s="4" t="inlineStr">
        <is>
          <t xml:space="preserve"> </t>
        </is>
      </c>
    </row>
    <row r="360">
      <c r="A360" s="3" t="inlineStr">
        <is>
          <t>Holdings [Line Items]</t>
        </is>
      </c>
      <c r="B360" s="4" t="inlineStr">
        <is>
          <t xml:space="preserve"> </t>
        </is>
      </c>
    </row>
    <row r="361">
      <c r="A361" s="4" t="inlineStr">
        <is>
          <t>Percent of Net Asset Value</t>
        </is>
      </c>
      <c r="B361" s="6" t="n">
        <v>0.038</v>
      </c>
    </row>
    <row r="362">
      <c r="A362" s="4" t="inlineStr">
        <is>
          <t>Guinness Atkinson Global Innovators Fund - Institutional Class | London Stock Exchange Group PL</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Guinness Atkinson Global Innovators Fund - Institutional Class | Amazon.com Inc</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Guinness Atkinson Global Innovators Fund - Institutional Class | AMETEK Inc</t>
        </is>
      </c>
      <c r="B368" s="4" t="inlineStr">
        <is>
          <t xml:space="preserve"> </t>
        </is>
      </c>
    </row>
    <row r="369">
      <c r="A369" s="3" t="inlineStr">
        <is>
          <t>Holdings [Line Items]</t>
        </is>
      </c>
      <c r="B369" s="4" t="inlineStr">
        <is>
          <t xml:space="preserve"> </t>
        </is>
      </c>
    </row>
    <row r="370">
      <c r="A370" s="4" t="inlineStr">
        <is>
          <t>Percent of Net Asset Value</t>
        </is>
      </c>
      <c r="B370" s="6" t="n">
        <v>0.036</v>
      </c>
    </row>
    <row r="371">
      <c r="A371" s="4" t="inlineStr">
        <is>
          <t>Guinness Atkinson Global Innovators Fund - Institutional Class | Visa Inc</t>
        </is>
      </c>
      <c r="B371" s="4" t="inlineStr">
        <is>
          <t xml:space="preserve"> </t>
        </is>
      </c>
    </row>
    <row r="372">
      <c r="A372" s="3" t="inlineStr">
        <is>
          <t>Holdings [Line Items]</t>
        </is>
      </c>
      <c r="B372" s="4" t="inlineStr">
        <is>
          <t xml:space="preserve"> </t>
        </is>
      </c>
    </row>
    <row r="373">
      <c r="A373" s="4" t="inlineStr">
        <is>
          <t>Percent of Net Asset Value</t>
        </is>
      </c>
      <c r="B373" s="6" t="n">
        <v>0.036</v>
      </c>
    </row>
    <row r="374">
      <c r="A374" s="4" t="inlineStr">
        <is>
          <t>Guinness Atkinson Global Innovators Fund - Institutional Class | Alphabet Inc - A Shares</t>
        </is>
      </c>
      <c r="B374" s="4" t="inlineStr">
        <is>
          <t xml:space="preserve"> </t>
        </is>
      </c>
    </row>
    <row r="375">
      <c r="A375" s="3" t="inlineStr">
        <is>
          <t>Holdings [Line Items]</t>
        </is>
      </c>
      <c r="B375" s="4" t="inlineStr">
        <is>
          <t xml:space="preserve"> </t>
        </is>
      </c>
    </row>
    <row r="376">
      <c r="A376" s="4" t="inlineStr">
        <is>
          <t>Percent of Net Asset Value</t>
        </is>
      </c>
      <c r="B376" s="6" t="n">
        <v>0.036</v>
      </c>
    </row>
    <row r="377">
      <c r="A377" s="4" t="inlineStr">
        <is>
          <t>Guinness Atkinson Global Innovators Fund - Institutional Class | ANTA Sports Products Ltd</t>
        </is>
      </c>
      <c r="B377" s="4" t="inlineStr">
        <is>
          <t xml:space="preserve"> </t>
        </is>
      </c>
    </row>
    <row r="378">
      <c r="A378" s="3" t="inlineStr">
        <is>
          <t>Holdings [Line Items]</t>
        </is>
      </c>
      <c r="B378" s="4" t="inlineStr">
        <is>
          <t xml:space="preserve"> </t>
        </is>
      </c>
    </row>
    <row r="379">
      <c r="A379" s="4" t="inlineStr">
        <is>
          <t>Percent of Net Asset Value</t>
        </is>
      </c>
      <c r="B379" s="6" t="n">
        <v>0.036</v>
      </c>
    </row>
    <row r="380">
      <c r="A380" s="4" t="inlineStr">
        <is>
          <t>Guinness Atkinson Global Innovators Fund - Institutional Class | Netflix Inc</t>
        </is>
      </c>
      <c r="B380" s="4" t="inlineStr">
        <is>
          <t xml:space="preserve"> </t>
        </is>
      </c>
    </row>
    <row r="381">
      <c r="A381" s="3" t="inlineStr">
        <is>
          <t>Holdings [Line Items]</t>
        </is>
      </c>
      <c r="B381" s="4" t="inlineStr">
        <is>
          <t xml:space="preserve"> </t>
        </is>
      </c>
    </row>
    <row r="382">
      <c r="A382" s="4" t="inlineStr">
        <is>
          <t>Percent of Net Asset Value</t>
        </is>
      </c>
      <c r="B382"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7:09:02Z</dcterms:created>
  <dcterms:modified xmlns:dcterms="http://purl.org/dc/terms/" xmlns:xsi="http://www.w3.org/2001/XMLSchema-instance" xsi:type="dcterms:W3CDTF">2025-03-10T17:09:02Z</dcterms:modified>
</cp:coreProperties>
</file>